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Commitments" sheetId="19" state="visible" r:id="rId19"/>
    <sheet xmlns:r="http://schemas.openxmlformats.org/officeDocument/2006/relationships" name="Retirement Plans" sheetId="20" state="visible" r:id="rId20"/>
    <sheet xmlns:r="http://schemas.openxmlformats.org/officeDocument/2006/relationships" name="Quarterly Financial Data (Unaud" sheetId="21" state="visible" r:id="rId21"/>
    <sheet xmlns:r="http://schemas.openxmlformats.org/officeDocument/2006/relationships" name="Nature of Business and Signif22" sheetId="22" state="visible" r:id="rId22"/>
    <sheet xmlns:r="http://schemas.openxmlformats.org/officeDocument/2006/relationships" name="Nature of Business and Signif23"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Equity Method Investments (Tabl"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Commitments (Tables)" sheetId="31" state="visible" r:id="rId31"/>
    <sheet xmlns:r="http://schemas.openxmlformats.org/officeDocument/2006/relationships" name="Retirement Plans (Tables)" sheetId="32" state="visible" r:id="rId32"/>
    <sheet xmlns:r="http://schemas.openxmlformats.org/officeDocument/2006/relationships" name="Quarterly Financial Data (Una33" sheetId="33" state="visible" r:id="rId33"/>
    <sheet xmlns:r="http://schemas.openxmlformats.org/officeDocument/2006/relationships" name="Nature of Business and Signif34"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Nature of Business and Signif37" sheetId="37" state="visible" r:id="rId37"/>
    <sheet xmlns:r="http://schemas.openxmlformats.org/officeDocument/2006/relationships" name="Nature of Business and Signif38" sheetId="38" state="visible" r:id="rId38"/>
    <sheet xmlns:r="http://schemas.openxmlformats.org/officeDocument/2006/relationships" name="Nature of Business and Signif39" sheetId="39" state="visible" r:id="rId39"/>
    <sheet xmlns:r="http://schemas.openxmlformats.org/officeDocument/2006/relationships" name="Nature of Business and Signif40" sheetId="40" state="visible" r:id="rId40"/>
    <sheet xmlns:r="http://schemas.openxmlformats.org/officeDocument/2006/relationships" name="Related Party Transactions (Det" sheetId="41" state="visible" r:id="rId41"/>
    <sheet xmlns:r="http://schemas.openxmlformats.org/officeDocument/2006/relationships" name="Property and Equipment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Equity Method Investments - (De" sheetId="46" state="visible" r:id="rId46"/>
    <sheet xmlns:r="http://schemas.openxmlformats.org/officeDocument/2006/relationships" name="Equity Method Investments - Sum" sheetId="47" state="visible" r:id="rId47"/>
    <sheet xmlns:r="http://schemas.openxmlformats.org/officeDocument/2006/relationships" name="Income Taxes - Effective Tax Re" sheetId="48" state="visible" r:id="rId48"/>
    <sheet xmlns:r="http://schemas.openxmlformats.org/officeDocument/2006/relationships" name="Income Taxes - Deferred (Detail" sheetId="49" state="visible" r:id="rId49"/>
    <sheet xmlns:r="http://schemas.openxmlformats.org/officeDocument/2006/relationships" name="Income Taxes - Other (Details)" sheetId="50" state="visible" r:id="rId50"/>
    <sheet xmlns:r="http://schemas.openxmlformats.org/officeDocument/2006/relationships" name="Long-Term Debt (Details)" sheetId="51" state="visible" r:id="rId51"/>
    <sheet xmlns:r="http://schemas.openxmlformats.org/officeDocument/2006/relationships" name="Derivative instruments (Details" sheetId="52" state="visible" r:id="rId52"/>
    <sheet xmlns:r="http://schemas.openxmlformats.org/officeDocument/2006/relationships" name="Fair Value Measurements (Detail" sheetId="53" state="visible" r:id="rId53"/>
    <sheet xmlns:r="http://schemas.openxmlformats.org/officeDocument/2006/relationships" name="Stockholders' Equity - Capitali" sheetId="54" state="visible" r:id="rId54"/>
    <sheet xmlns:r="http://schemas.openxmlformats.org/officeDocument/2006/relationships" name="Stockholders' Equity - Warrants" sheetId="55" state="visible" r:id="rId55"/>
    <sheet xmlns:r="http://schemas.openxmlformats.org/officeDocument/2006/relationships" name="Stockholders' Equity - Other (D" sheetId="56" state="visible" r:id="rId56"/>
    <sheet xmlns:r="http://schemas.openxmlformats.org/officeDocument/2006/relationships" name="Commitments (Details)" sheetId="57" state="visible" r:id="rId57"/>
    <sheet xmlns:r="http://schemas.openxmlformats.org/officeDocument/2006/relationships" name="Retirement Plans - Other (Detai" sheetId="58" state="visible" r:id="rId58"/>
    <sheet xmlns:r="http://schemas.openxmlformats.org/officeDocument/2006/relationships" name="Retirement Plans - Multiemploye" sheetId="59" state="visible" r:id="rId59"/>
    <sheet xmlns:r="http://schemas.openxmlformats.org/officeDocument/2006/relationships" name="Quarterly Financial Data (Una60" sheetId="60" state="visible" r:id="rId60"/>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7</t>
  </si>
  <si>
    <t>Mar. 12, 2018</t>
  </si>
  <si>
    <t>Jun. 30, 2017</t>
  </si>
  <si>
    <t>Entity Registrant Name</t>
  </si>
  <si>
    <t>HEMISPHERE MEDIA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Dec. 31, 2016</t>
  </si>
  <si>
    <t>Current Assets</t>
  </si>
  <si>
    <t>Cash</t>
  </si>
  <si>
    <t>Accounts receivable, net of allowance for doubtful accounts of $2,327 and $1,711, respectively</t>
  </si>
  <si>
    <t>Due from related parties</t>
  </si>
  <si>
    <t>Programming rights</t>
  </si>
  <si>
    <t>Prepaid taxes and other current assets</t>
  </si>
  <si>
    <t>Total current assets</t>
  </si>
  <si>
    <t>Programming rights, net of current portion</t>
  </si>
  <si>
    <t>Property and equipment, net</t>
  </si>
  <si>
    <t>Broadcast license</t>
  </si>
  <si>
    <t>Goodwill</t>
  </si>
  <si>
    <t>Other intangibles, net</t>
  </si>
  <si>
    <t>Equity method investments</t>
  </si>
  <si>
    <t>Deferred income taxes</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Investee losses in excess of investment</t>
  </si>
  <si>
    <t>Current portion of long-term debt</t>
  </si>
  <si>
    <t>Total current liabilities</t>
  </si>
  <si>
    <t>Programming rights payable, net of current portion</t>
  </si>
  <si>
    <t>Long-term debt, net of current portion</t>
  </si>
  <si>
    <t>Defined benefit pension obligation</t>
  </si>
  <si>
    <t>Total Liabilities</t>
  </si>
  <si>
    <t>Stockholders' Equity</t>
  </si>
  <si>
    <t>Preferred stock, $0.0001 par value; 50,000,000 shares authorized; 0 shares issued and outstanding at December 31, 2017 and December 31, 2016</t>
  </si>
  <si>
    <t xml:space="preserve"> </t>
  </si>
  <si>
    <t>Additional paid-in capital</t>
  </si>
  <si>
    <t>Treasury stock, at cost 5,390,107 and 3,606,696 at December 31, 2017 and 2016, respectively</t>
  </si>
  <si>
    <t>Retained earnings</t>
  </si>
  <si>
    <t>Accumulated other comprehensive income (loss)</t>
  </si>
  <si>
    <t>Total Stockholders' Equity</t>
  </si>
  <si>
    <t>Total Liabilities and Stockholders' Equity</t>
  </si>
  <si>
    <t>Common stock</t>
  </si>
  <si>
    <t>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nsolidated Statements of Operations - USD ($) shares in Thousands, $ in Thousands</t>
  </si>
  <si>
    <t>Dec. 31, 2015</t>
  </si>
  <si>
    <t>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t>
  </si>
  <si>
    <t>Other operating (expense) income:</t>
  </si>
  <si>
    <t>Interest expense, net</t>
  </si>
  <si>
    <t>Loss on impairment of fixed assets</t>
  </si>
  <si>
    <t>Loss on equity method investments</t>
  </si>
  <si>
    <t>Gain from insurance proceeds</t>
  </si>
  <si>
    <t>Total other expense</t>
  </si>
  <si>
    <t>Income before income tax expense</t>
  </si>
  <si>
    <t>Income tax expense</t>
  </si>
  <si>
    <t>Net (loss) income</t>
  </si>
  <si>
    <t>(Loss) earnings per share:</t>
  </si>
  <si>
    <t>Basic (in dollars per share)</t>
  </si>
  <si>
    <t>Diluted (in dollars per share)</t>
  </si>
  <si>
    <t>Weighted average shares outstanding:</t>
  </si>
  <si>
    <t>Basic (in shares)</t>
  </si>
  <si>
    <t>Diluted (in shares)</t>
  </si>
  <si>
    <t>Consolidated Statements of Comprehensive (Loss) Income - USD ($) $ in Thousands</t>
  </si>
  <si>
    <t>Consolidated Statements of Comprehensive (Loss) Income</t>
  </si>
  <si>
    <t>Other comprehensive income (loss):</t>
  </si>
  <si>
    <t>Change in fair value of interest rate swap, net of income taxes</t>
  </si>
  <si>
    <t>Adjustment to defined benefit plan, net of income taxes</t>
  </si>
  <si>
    <t>Total other comprehensive income (loss)</t>
  </si>
  <si>
    <t>Comprehensive (loss) income</t>
  </si>
  <si>
    <t>Consolidated Statements of Changes in Stockholders' Equity - USD ($) shares in Thousands, $ in Thousands</t>
  </si>
  <si>
    <t>Common StockCommon Class A</t>
  </si>
  <si>
    <t>Common StockCommon Class B</t>
  </si>
  <si>
    <t>Additional Paid In Capital</t>
  </si>
  <si>
    <t>Treasury StockCommon Class A</t>
  </si>
  <si>
    <t>Retained Earnings</t>
  </si>
  <si>
    <t>Accumulated Other Comprehensive Income (Loss)</t>
  </si>
  <si>
    <t>Total</t>
  </si>
  <si>
    <t>Balance at the beginning of the period at Dec. 31, 2014</t>
  </si>
  <si>
    <t>Balance at the beginning of the period (in shares) at Dec. 31, 2014</t>
  </si>
  <si>
    <t>Consolidated Statements of Changes in Stockholders' Equity</t>
  </si>
  <si>
    <t>Net income (loss)</t>
  </si>
  <si>
    <t>Issuance of restricted stock</t>
  </si>
  <si>
    <t>Issuance of restricted stock (in shares)</t>
  </si>
  <si>
    <t>Excess tax benefits related to the issuance of restricted stock</t>
  </si>
  <si>
    <t>Stock-based compensation</t>
  </si>
  <si>
    <t>Issuance of Class A common stock</t>
  </si>
  <si>
    <t>Issuance of Class A common stock (in shares)</t>
  </si>
  <si>
    <t>Repurchase of warrants</t>
  </si>
  <si>
    <t>Exercise of warrants</t>
  </si>
  <si>
    <t>Exercise of warrants (in shares)</t>
  </si>
  <si>
    <t>Exercise of stock options</t>
  </si>
  <si>
    <t>Exercise of stock options (in shares)</t>
  </si>
  <si>
    <t>Other comprehensive income (loss), net of tax</t>
  </si>
  <si>
    <t>Balance at the end of the period at Dec. 31, 2015</t>
  </si>
  <si>
    <t>Balance at the end of the period (in shares) at Dec. 31, 2015</t>
  </si>
  <si>
    <t>Repurchase of Class A common stock</t>
  </si>
  <si>
    <t>Conversion of Class B common stock to Class A common stock</t>
  </si>
  <si>
    <t>Conversion of Class B common stock to Class A common stock (in shares)</t>
  </si>
  <si>
    <t>Balance at the end of the period at Dec. 31, 2016</t>
  </si>
  <si>
    <t>Balance at the end of the period (in shares) at Dec. 31, 2016</t>
  </si>
  <si>
    <t>Balance at the end of the period at Dec. 31, 2017</t>
  </si>
  <si>
    <t>Balance at the end of the period (in shares) at Dec. 31, 2017</t>
  </si>
  <si>
    <t>Consolidated Statements of Cash Flows - USD ($) $ in Thousands</t>
  </si>
  <si>
    <t>Cash Flows From Operating Activities:</t>
  </si>
  <si>
    <t>Adjustments to reconcile net (loss) income to net cash provided by operating activities:</t>
  </si>
  <si>
    <t>Program amortization</t>
  </si>
  <si>
    <t>Amortization of deferred financing costs and original issue discount</t>
  </si>
  <si>
    <t>Provision for bad debts</t>
  </si>
  <si>
    <t>Deferred tax expense</t>
  </si>
  <si>
    <t>Loss on equity investments, net</t>
  </si>
  <si>
    <t>Excess tax benefits</t>
  </si>
  <si>
    <t>(Increase) decrease in:</t>
  </si>
  <si>
    <t>Accounts receivable</t>
  </si>
  <si>
    <t>Prepaid expenses and other assets</t>
  </si>
  <si>
    <t>Increase (decrease) in:</t>
  </si>
  <si>
    <t>Accrued expenses</t>
  </si>
  <si>
    <t>Other liabilities</t>
  </si>
  <si>
    <t>Net cash provided by operating activities</t>
  </si>
  <si>
    <t>Cash Flows From Investing Activities:</t>
  </si>
  <si>
    <t>Investments in joint ventures</t>
  </si>
  <si>
    <t>Capital expenditures</t>
  </si>
  <si>
    <t>Proceeds from sale of assets</t>
  </si>
  <si>
    <t>Insurance proceeds</t>
  </si>
  <si>
    <t>Net cash used in investing activities</t>
  </si>
  <si>
    <t>Cash Flows From Financing Activities:</t>
  </si>
  <si>
    <t>Repayments of long-term debt</t>
  </si>
  <si>
    <t>Repurchase of common stock</t>
  </si>
  <si>
    <t>Financing fees</t>
  </si>
  <si>
    <t>Proceeds from issuance of stock</t>
  </si>
  <si>
    <t>Net cash (used in) provided by financing activities</t>
  </si>
  <si>
    <t>Net (decrease) increase in cash</t>
  </si>
  <si>
    <t>Cash:</t>
  </si>
  <si>
    <t>Beginning</t>
  </si>
  <si>
    <t>Ending</t>
  </si>
  <si>
    <t>Cash payments for:</t>
  </si>
  <si>
    <t>Interest</t>
  </si>
  <si>
    <t>Income taxes</t>
  </si>
  <si>
    <t>Nature of Business and Significant Accounting Policies</t>
  </si>
  <si>
    <t>Note 1. Nature of Business and Significant Accounting Policie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acquired networks consisting of Pasiones, TV Dominicana, and Centroamerica TV (see below). Hemisphere was formed on January 16, 2013 for purposes of effecting the transaction, (see Note 2), which was consummated on April 4, 2013. In these notes, the terms "Company," "we," "us" or "our" mean Hemisphere and all subsidiaries included in our Consolidated Financial Statements.
For more information on our equity method investments, see Note 5, "Equity Method Investments" of Notes to Consolidated Financial Statements.
Reclassification: Certain prior year amounts on the presented consolidated statement of cash flows have been reclassified to conform with current year presentation.
Principles of consolidation: The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Basis of presentation: The accompanying consolidated financial statements for us and our subsidiaries have been prepared in accordance with accounting principles generally accepted in the United States of America ("U.S. GAAP").
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Net (loss)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
Years Ended December 31
2017
2016
2015
Numerator for earnings per common share calculation:
Net (loss) income
$
)
$
$
​
​
​
​
​
​
​
​
​
​
​
​
​
​
​
​
​
​
​
​
​
​
Denominator for earnings per common share calculation:
Weighted-average common shares, basic
Effect of dilutive securities
Stock options, restricted stock and warrants
—
​
​
​
​
​
​
​
​
​
​
​
Weighted-average common shares, diluted
​
​
​
​
​
​
​
​
​
​
​
​
​
​
​
​
​
​
​
​
​
​
(Loss) earnings per share
Basic
$
)
$
$
Diluted
$
)
$
$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As of December 31, 2017, the Company has repurchased 1.8 million shares of Class A common stock under the repurchase program for an aggregate purchase price of $21.9 million, which has been recorded as treasury stock on the consolidated balance sheet. As of December 31, 2017, the Company had $3.1 million of remaining authorization for future repurchases under the existing stock repurchase program, which will expire on July 17, 2018.
We apply the treasury stock method to measure the dilutive effect of its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E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2.0 million, 1.9 million and 1.0 million shares of common stock for the years ended December 31, 2017, 2016 and 2015, respectively, were excluded from the computation of diluted income per common share for this period because their effect would have been anti-dilutive. The net (loss) income per share amounts are the same for our Class A and Class B common stock because the holders of each class are legally entitled to equal per share distributions whether through dividends or in liquidation.
As a result of the loss from continuing operations for the year ended December 31, 2017, 0.3 million outstanding awards were not included in the computation of diluted (loss) earnings per share because their effect was anti-dilutive.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
Revenue recognition: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lated to the sale of advertising and contracted time is recognized, net of agency commissions, at the time of broadcast. The Company determines whether gross or net presentation is appropriate based on its relationship in the applicable transaction with its ultimate customer. Retransmission consent fees and subscriber fees received from multi-channel video providers are recognized in the period in which the services are performed, generally pursuant to multi-year carriage agreements based on the number of subscribers.
In May 2014, the FASB issued ASU 2014 - 09 — Revenue from Contracts with Customers (Topic 606 ). ASU 2014 - 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 - 14, Revenue from Contracts with Customers (Topic 606 ): Deferral of the Effective Date . ASU 2015 - 14 deferred the effective date of ASU 2014 - 09 by one year to interim and annual reporting periods beginning after December 15, 2017, and permitted early adoption of the standard, but not before the original effective date of December 15, 2016. The standard permits the use of either a retrospective to each reporting period presented method, or a retrospective with the cumulative effect method to adopt the standard. In March 2016, the FASB issued ASU 2016 - 08, Principal versus Agent Considerations . This ASU amends the guidance of ASU 2014 - 09 to clarify the implementation guidance on principal versus agent considerations for reporting gross revenue versus net revenue. In April 2016, the FASB issued ASU 2016 - 10, Revenue from Contracts with Customers (Topic 606 : Identifying Performance Obligations and Licensing . This ASU amends the guidance of ASU 2014 - 09 to clarify the identification of performance obligations and to provide additional licensing implementation guidance. In May 2016, the FASB issued ASU 2016 - 12, Revenue from Contracts with Customers (Topic 606 ): Narrow Scope Improvements and Practical Expedients . This ASU was issued to provide guidance in assessing collectability, presentation of sales taxes, noncash consideration, and completed contracts and contract modifications at transition, in order to reduce the potential for diversity in practice at initial application, and to reduce the cost and complexity of applying the standard. In December 2016, the FASB issued ASU 2016 - 20, Revenue from Contracts with Customers (Topic 606 ): Technical Corrections and Improvements . This ASU was issued to clarify the standard and to correct unintended application of guidance. We have identified retransmission and subscriber fees and advertising revenues as significant revenue streams and have completed our assessment. We have concluded that the adoption of ASC 606 will not change the timing of recognition of our revenues. The Update will be effective for the first interim period of our 2018 fiscal year and will be using the modified retrospective method to implement the standard. Our internal controls related to the revenue recognition process will not be changing, with the exception of those controls related to presentation and disclosure.
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7
2016
2015
Barter revenue
$
$
$
Barter expense
)
)
)
​
​
​
​
​
​
​
​
​
​
​
$
$
$
​
​
​
​
​
​
​
​
​
​
​
​
​
​
​
​
​
​
​
​
​
​
Programming costs: Programming costs are recorded in cost of revenues based on the Company's contractual agreements with various third party programming distributors which are generally multi-year agreements.
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
Advertising and marketing costs: The Company expenses advertising and marketing costs as incurred. The Company incurred advertising and marketing costs of $3.3 million, $3.8 million and $3.5 million for the years ended December 31, 2017, 2016 and 2015, respectively.
Cash: The Company maintains its cash in bank deposit accounts which, at times, may exceed federally-insured limits. The Company has not experienced any losses in such accounts.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7, 2016 and 2015 consisted of the following (amounts in thousands):
Year
Description
Beginning
Additions
Write-offs
Recoveries
End
2017
Allowance for doubtful accounts
$
$
$
$
$
2016
Allowance for doubtful accounts
$
$
$
$
$
2015
Allowance for doubtful accounts
$
$
$
$
$
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down was deemed necessary during the years ended December 31, 2017, 2016 and 2015. Programming rights are amortized over the term of the related license agreements or the number of exhibitions, whichever occurs first. The amortization of these rights, which was $11.8 million, $12.2 million and $11.7 million for the years ended December 31, 2017, 2016 and 2015, respectively, is recorded as part of cost of revenues in the accompanying consolidated statements of operations. Accumulated amortization of the programming rights was $32.6 million and $20.8 million at December 31, 2017 and 2016, respectively. Prior year amounts restated to conform with current year presentation.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In 2017, we recorded an impairment charge of $0.5 million related to property and equipment damaged by Hurricane Maria. For more information on our property and equipment, see Note 3, "Property and Equipment" of Notes to Consolidated Financial Statements.
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7, our proportionate share of the losses of Pantaya exceeds our investment in Pantaya by $2.8 million. This amount is recorded as "Investee losses in excess of investment" on our consolidated balance sheet at December 31, 2017,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s,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5, "Equity Method Investments" of Notes to Consolidated Financial Statements.
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nd affiliate agreemen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3 million, $0.5 million and $0.5 million, which is included in interest expense, net in the accompanying consolidated statements of operations for the years ended December 31, 2017, 2016 and 2015, respectively. Accumulated amortization of deferred financing costs was $1.8 million and $1.5 million at December 31, 2017 and 2016. The net deferred financing costs of $1.5 million and $1.8 million at December 31, 2017 and 2016, respectively, and have been presented on the consolidated balance sheets as a reduction to the principal amount of the Long-term debt outstand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6, "Income Taxes" of Notes to Consolidated Financial Statements.
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7, 2016 and 2015 there were no adjustments to fair value.
The Company's variable-rate debt is classified as Level 2 in the fair value hierarchy, as its estimated fair value is derived from quoted market prices by independent dealers. The carrying value of the long-term debt approximates fair value at December 31, 2017 and 2016.
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Major customers and suppliers: Two of our distributors each accounted for more than 10% of our total net revenues for the year ended December 31, 2017. There were no other distributors or other customers that accounted for more than 10% of revenue in any year. Our Networks are provided to these distributors pursuant to affiliation agreements with varying terms.
Recent accounting pronouncements: In February 2018, the Financial Accounting Standards Board ("FASB") issued Accounting Standards Update ("ASU") 2018-02—Income Statement—Reporting Comprehensive Income (Topic 220): Reclassification of certain tax effects from Accumulated other comprehensive income. The amendments in this Update apply to any entity that has items of other comprehensive income ("OCI") for which the related tax effects are presented in OCI, as previously required by Generally Accepted Accounting Principles. This Update allows a one-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will adopt this Update in the first quarter of 2018 and expect the impact to be immaterial to the financial statements of the Company.
In August 2017, the FASB issued Accounting Standards Update ("ASU") 2017-12—Derivatives and Hedging (Topic 815): Targeted Improvements t</t>
  </si>
  <si>
    <t>Related Party Transactions</t>
  </si>
  <si>
    <t>Note 2. Related Party Transactions
The Company has various agreements with MVS, a Mexican media and television conglomerate, which has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We continue to operate under the terms of this agreement while we negotiate the renewal. Expenses incurred under this agreement are included in cost of revenues in the accompanying consolidated statements of operations. Total expenses incurred were $2.6 million, $2.6 million and $2.3 million for the years ended December 31, 2017, 2016 and 2015, respectively, and are included in cost of revenues.
•
A ten-year master license agreement through July 2017, which grants MVS the non-exclusive right (except with respect to pre-existing distribution arrangements between MVS and third party distributors that were effective at the time of the consummation of our initial public offering) to duplicate, distribute and exhibit Cinelatino's service via cable, satellite or by any other means in Latin America and in Mexico to the extent that Mexico distribution is not owned by MVS. In February 2016, MVS terminated the agreement. We continued to operate under the terms of the terminated agreement through December 31, 2016. As of January 1, 2017, we assumed the management of all the rights for Latin American third party distributors, and MVS retained the non-exclusive right in Mexico. Pursuant to the agreement, Cinelatino receives revenue net of MVS's distribution fee, which is presently equal to 13.5% of all license fees collected from third party distributors managed by MVS. Total revenues recognized were $1.6 million, $4.0 million and $5.1 million for the years ended December 31, 2017, 2016 and 2015, respectively.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We continue to operate under the terms of this agreement while we negotiate the renewal. Total revenues recognized were $2.1 million, $2.2 million and $2.0 million for the years ended December 31, 2017, 2016 and 2015, respectively.
Amounts due from MVS pursuant to the agreements noted above, amounted to $2.2 million and $1.5 million at December 31, 2017 and 2016, respectively, and are remitted monthly. Amounts due to MVS pursuant to the agreements noted above amounted to $1.9 million and $0.5 million at December 31, 2017 and 2016, respectively, and are remitted monthly.
We renewed the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5 million, $0.6 million, and $0.7 million for the years ended December 31, 2017, 2016, and 2015, respectively. No amounts were due to this related party at December 31, 2017 and 2016.
We have entered into programming agreements with Panamax Films, LLC ("Panamax"), an entity owned by James M. McNamara for the licensing of three specific movie titles. Expenses incurred under this agreement are included in cost of revenues in the accompanying consolidated statements of operations, and amounted to $0.0 million for each of the years ended December 31, 2017, 2016 and 2015. At December 31, 2017 and 2016, $0.1 million is included in other assets in the accompanying consolidated balance sheets as programming rights related to these agreements.
During 2013, we engaged Pantelion to assist in the licensing of a feature film in the United States. Pantelion is a joint venture made up of several organizations, including Panamax, Lionsgate Films Inc. ("Lionsgate") and Grupo Televisa. Panamax is owned by James M. McNamara, who is also the Chairman of Pantelion. We agreed to pay to Pantelion, in connection with their services, up to 12.5% of all "licensing revenues". Total licensing revenues are included in net revenues in the accompanying consolidated statements of operations and amounted to $0.1 million for each of the years ended December 31, 2017 and 2016, and $0.0 million for the year ended December 31, 2015. Total expenses incurred are included in cost of revenues in the accompanying consolidated statements of operations and amounted to $0.0 for each of the years ended December 31, 2017, 2016, and 2015. There were no amounts due to Pantelion at December 31, 2017 and 2016.
We entered into agreements to license the rights to motion pictures from Lionsgate for a total license fee of $1.0 million. Some of the titles are owned or controlled by Pantelion, for which Lionsgate acts as Pantelion's exclusive licensing agent. Fees paid by Cinelatino to Lionsgate may be remunerated to Pantelion in accordance with their financial arrangements. Expenses incurred under this agreement are included in cost of revenues in the accompanying consolidated statements of operations, and amounted to $0.3 million for the years ended December 31, 2017 and 2016, respectively, and $0.0 million for the year ended December 31, 2015. At December 31, 2017 and 2016, $0.1 million and $0.3 million, respectively, is included in programming rights, related to these agreements, in the accompanying consolidated balance sheets.
We entered into an agreement to purchase the rights to motion pictures from Frontera Productions, LLC. One of our former Board members, holds an equity stake in this entity. The total license fee is $0.1 million. Expenses incurred under this agreement are included in cost of revenues in the accompanying consolidated statements of operations, and amounted to $0.0 million for the year ended December 31, 2017. At December 31, 2017, $0.0 million is included in programming rights related to this agreement, in the accompanying consolidated balance sheet. There was no amount due to this related party as of December 31, 2017.
We entered into a services agreement with InterMedia Advisors, LLC ("IMA") which has officers, directors and stockholders in common with the Company for services including, without limitation, office space and operational support pursuant to a reimbursement agreement with IMA's affiliate, InterMedia Partners VII, L.P. Expenses incurred under this agreement are included in selling, general and administrative expenses in the accompanying consolidated statements of operations and amounted to $0.1 million for each of the years ended December 31, 2017 and 2016, respectively, and $0.0 million for the year ended December 31, 2015. The amounts due from this related party amounted to $0.0 million and $0.1 million as of December 31, 2017 and 2016, respectively.</t>
  </si>
  <si>
    <t>Property and Equipment</t>
  </si>
  <si>
    <t>Note 3. Property and Equipment
Property and equipment at December 31, 2017 and 2016 consists of the following (amounts in thousands ):
2017
2016
Land and improvements
$
$
Building
Equipment
Towers
​
​
​
​
​
​
​
​
Less: accumulated depreciation
)
)
​
​
​
​
​
​
​
​
Equipment installations in progress
​
​
​
​
​
​
​
​
$
$
​
​
​
​
​
​
​
​
​
​
​
​
​
​
​
​
Depreciation expense was $2.9 million, $3.2 million and $3.7 million for the years ended December 31, 2017, 2016 and 2015, respectively.
On September 20, 2017, Hurricane Maria made landfall in Puerto Rico, causing damage to WAPA's infrastructure. WAPA suffered limited damage to its studios and headquarters and to two of its three broadcast transmission towers, but the third transmission tower was completely destroyed. Accordingly, we have recorded a $0.5 million fixed asset impairment charge related to the net book value of the identified damaged assets. A significant portion of the damaged assets have been in service for more than 10 years and, as such, are largely fully depreciated. We anticipate the replacement cost will be well in excess of the net book value, though we expect insurance will cover most of the replacement costs, subject to deductibles and other costs. In 2017, we received and recognized $3.3 million in insurance recoveries related to these assets. There can be no assurances of the timing and amount of proceeds we may recover under our insurance policies.</t>
  </si>
  <si>
    <t>Goodwill and Intangible Assets</t>
  </si>
  <si>
    <t>Note 4. Goodwill and Intangible Assets
Goodwill and intangible assets consist of the following at December 31, 2017 and 2016 ( amounts in thousands ):
December 31,
2017
2016
Broadcast license
$
$
Goodwill
Other intangibles
​
​
​
​
​
​
​
​
Total intangible assets
$
$
​
​
​
​
​
​
​
​
​
​
​
​
​
​
​
​
A summary of changes in the Company's goodwill and other indefinite lived intangible assets, on a net basis, for the years ended December 31, 2017 and 2016, is as follows (amounts in thousands ):
Net Balance at
Additions
Impairment
Net Balance at
Broadcast license
$
$
—
$
—
$
Goodwill
—
—
Brands
—
—
Other intangibles
—
—
​
​
​
​
​
​
​
​
​
​
​
​
​
​
Total indefinite-lived intangibles
$
$
—
$
—
$
​
​
​
​
​
​
​
​
​
​
​
​
​
​
​
​
​
​
​
​
​
​
​
​
​
​
​
​
Net Balance at
Additions
Impairment
Net Balance at
Broadcast licenses
$
$
—
$
—
$
Goodwill
—
—
Brands
—
—
Other intangibles
—
—
​
​
​
​
​
​
​
​
​
​
​
​
​
​
Total indefinite-lived intangibles
$
$
—
$
—
$
​
​
​
​
​
​
​
​
​
​
​
​
​
​
​
​
​
​
​
​
​
​
​
​
​
​
​
​
A summary of the changes in the Company's other amortizable intangible assets for the years ended December 31, 2017 and 2016 is as follows ( amounts in thousands ):
Net Balance at
Additions
Amortization
Net Balance at
Affiliate relationships
$
$
—
$
)
$
Advertiser relationships
—
)
Non-compete agreement
—
)
Other intangibles
)
​
​
​
​
​
​
​
​
​
​
​
​
​
​
Total finite-lived intangibles
$
$
$
)
$
​
​
​
​
​
​
​
​
​
​
​
​
​
​
​
​
​
​
​
​
​
​
​
​
​
​
​
​
Net Balance at
Additions
Amortization
Net Balance at
Affiliate relationships
$
$
—
$
)
$
Advertiser relationships
—
)
Non-compete agreement
—
)
Other intangibles
)
​
​
​
​
​
​
​
​
​
​
​
​
​
​
Total finite-lived intangibles
$
$
$
)
$
​
​
​
​
​
​
​
​
​
​
​
​
​
​
​
​
​
​
​
​
​
​
​
​
​
​
​
​
The aggregate amortization expense of the Company's amortizable intangible assets was $13.3 million, $13.4 million and $13.5 million for the years ended December 31, 2017, 2016 and 2015, respectively. The weighted average remaining amortization period is 3.4 years at December 31, 2017. Future estimated amortization expense is as follows (amounts in thousands):
Year Ending December 31,
Amount
2018
$
2019
2020
2021
2022 and thereafter
​
​
​
​
​
$
​
​
​
​
​
​
​
​
​
​</t>
  </si>
  <si>
    <t>Equity Method Investments</t>
  </si>
  <si>
    <t>Note 5. Equity Method Investments
The Company makes investments that support its underlying business strategy and enable it to enter new markets. The carrying values of the Company's equity method investments are consistent with its ownership in the underlying net assets of the investees, except Pantaya because the Company has recorded losses in excess of the amount invested in Pantaya.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IE that is accounted for under the equity method. As of December 31, 2017, we have not funded any capital contributions to Pantaya. In accordance with U.S. GAAP, since we are committed to provide future capital contributions to Pantaya, we continue to record our proportionate share of losses on a one quarter lag. For the year ended December 31, 2017, we have recorded $2.8 million in Loss on equity method investments related to Pantaya, which is presented as a liability in the accompanying balance sheet. The Company's maximum exposure to loss on our investment in Pantaya is limited to our funding commitment.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Canal 1 is one of only three national broadcast television networks in Colombia. The partnership began operating Canal 1 on May 1, 2017. At December 31, 2017 and 2016, the Company had a 20% interest in the joint venture, which is deemed a VIE that is accounted for under the equity method. We earn a preferred return on the capital funded, which is recorded quarterly as an offset to the loss on the investment. For the year ended December 31, 2017, we have recorded $35.0 million in Equity method investments, related to Canal 1. We record the income or loss on investment on a one quarter lag. For the year ended December 31, 2017, we recorded $9.1 million, net of preferred return, in Loss on equity method investments. The Canal 1 joint venture losses to date have exceeded the capital contributions of the common equity partners and as a result, in accordance with equity method accounting, equity losses in excess of the common equity have been recorded against the next layer of the capital structure, in this case, preferred equity. The Company is currently the sole preferred equity holder in Canal 1 and therefore, the Company has recorded nearly 100% of the losses of Canal 1. For the year ended December 31, 2017, we recorded $1.7 million of income, as an offset to losses incurred in Loss on equity method investments. The net balance recorded in Equity method investments related to Canal 1 joint venture was $25.9 million and $0.1 million at December 31, 2017 and 2016, respectively. On February 7, 2018, Colombian regulatory authorities approved an increase in our ownership in the joint venture to 40%.
On April 28, 2017, we acquired a 25.5% interest in REMEZCLA, a digital media company targeting English speaking and bilingual U.S. Hispanics millennials through innovative content. For the year ended December 31, 2017, we have recorded $5.0 million in Equity method investments related to REMEZCLA. The Company records the income or loss on investment on a one quarter lag. For the year ended December 31, 2017, we have recorded $0.4 million in Loss on equity method investments related to this investment. Additionally, we earned a preferred return on capital funded. For the year ended December 31, 2017, we recorded $0.4 million of income as an offset to the loss incurred in loss on equity method investments. The net investment recorded in Equity method investments at December 31, 2017 was $5.0 million. We have no additional commitment to fund the operations of the venture which limits the maximum exposure to loss on our investment in Remezcla to our investment of $5.0 million.
The Company records the income or loss on investment on a one quarter lag. Summary unaudited financial data for our equity investments as of the nine months ended September 30, 2017 are included below:
Equity
( amounts in thousands ):
Current assets
$
Non-current assets
Current liabilities
Non-current liabilities
Redeemable stock and noncontrolling interests
Net sales
Gross profit
(Loss) from continuing operations
)
Net (loss)
$
)</t>
  </si>
  <si>
    <t>Income Taxes</t>
  </si>
  <si>
    <t>Note 6. Income Taxes
For the years ended December 31, 2017, 2016 and 2015, Income before provision for income taxes, includes the following components ( amounts in thousands ):
2017
2016
2015
Domestic income
$
$
$
Foreign (loss) income
)
​
​
​
​
​
​
​
​
​
​
​
$
$
$
​
​
​
​
​
​
​
​
​
​
​
​
​
​
​
​
​
​
​
​
​
​
For the years ended December 31, 2017, 2016 and 2015, income tax expense is composed of the following (amounts in thousands ):
2017
2016
2015
Current income tax expense
$
$
$
Deferred income tax (benefit)
)
)
​
​
​
​
​
​
​
​
​
​
​
$
$
$
​
​
​
​
​
​
​
​
​
​
​
​
​
​
​
​
​
​
​
​
​
​
Current tax expense for the years ended December 31, 2017, 2016 and 2015 includes $1.5 million, $1.7 million and $1.5 million of foreign withholding tax, respectively.
For the years ended December 31, 2017, 2016 and 2015 the Company's income tax expense and effective tax rates were as follows:
2017
2016
2015
Pre-tax book income—US Only
%
%
%
Pre-tax book income—Foreign Only
%
%
%
Permanent items
%
%
%
Return to provision true-ups—Current/Deferred
–4.2
%
–1.1
%
–1.4
%
Foreign rate differential
%
%
%
Foreign tax credits
–51.7
%
–32.0
%
–24.5
%
Foreign valuation allowance
%
—
—
Change in FTC valuation allowance due to tax reform
%
—
—
Tax Cut and Jobs Act Law Changes
%
—
—
Foreign withholding taxes
%
%
%
Deferred foreign tax credit offset
–21.9
%
%
–2.2
%
State taxes and state rate change
%
%
–0.3
%
UTP adjustment
–2.6
%
%
%
​
​
​
​
​
​
​
​
​
​
​
%
%
%
​
​
​
​
​
​
​
​
​
​
​
​
​
​
​
​
​
​
​
​
​
​
The 2017 Tax Cut and Jobs Act ("Tax Act") was signed into law on December 22, 2017. While the effective date of the new corporate tax rates for the Company is January 1, 2018, the Company is required to calculate the effects of changes in tax rates and laws on deferred tax balances in 2017, the period in which the legislation was enacted. The 2017 Tax Act revises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The Company generates income in higher tax rate foreign locations, which result in foreign tax credits. The lower federal corporate tax rate reduced the likelihood or our utilization of foreign tax credits created by income taxes paid in Puerto Rico and Latin America, resulting in a valuation allowance of $10.6 million. Additionally, the remeasurement of net deferred tax asset at the lower enacted rate resulted in a $3.0 million increase in income tax expense. The Company evaluated the effects of the one-time transition tax and determined there was no impact for the period ended December 31, 2017.
For the year ended December 31, 2017, the items that significantly affect the differences between the tax provision calculated at the statutory federal income tax rate and the actual tax expense recorded related primarily to the Tax Act that reduced the federal tax rate to 21%, and the loss on the Company's equity investment in Colombia, which created a deferred tax asset against which we established a $3.1 million valuation allowance. The investment in Colombia also impacted the foreign rate differential, as the Colombia tax rate was lower than the federal corporate tax rate in 2017. Increases in deferred tax liabilities in Puerto Rico increased the offsetting deferred tax asset in the U.S. The impact of permanent items as a percentage were higher due to lower income in 2017, but as a dollar amount were actually lower as compared to prior years.
For the year ended December 31, 2016, the items that significantly affect the differences between the tax provision calculated at the statutory federal income tax rate and the actual tax benefit recorded primarily relate to increases in taxes in Puerto Rico and foreign withholding taxes that will generate offsetting U.S. foreign tax credits. The foreign rate differential is created by significant operations taxed in Puerto Rico which has a higher tax rate than the US federal rate. The operations that are taxed in Puerto Rico are also taxed in the U.S., generating a foreign tax credit. As a result, Puerto Rico timing differences creating deferred tax liabilities represent future Puerto Rico taxes and future potential foreign tax credits. The deferred foreign tax credit offset represents the future foreign tax credits related to the Puerto Rico timing differences. The Company receives revenue from various foreign jurisdictions that are subject to withholding taxes. These withholding taxes have been recorded in the provision for income taxes and generate foreign tax credits.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17 and 2016 (amounts in thousands ):
2017
2016
Deferred tax assets:
Allowances for doubtful accounts
$
$
Deferred branch tax benefit
State tax Federal deduction true-up
NOL credit and other carryovers
—
Fixed assets
Accrued expenses
Foreign tax credit
Stock compensation
Pension
Intangibles
Other DTA
Less: Foreign income valuation allowance
)
—
Less: Foreign tax credit valuation allowance
)
—
​
​
​
​
​
​
​
​
Total deferred tax assets
​
​
​
​
​
​
​
​
Deferred tax liabilities:
Prepaid expenses
)
)
Intangibles
)
)
Interest Rate Swap
)
—
Property and equipment
)
)
Amortization expense
)
)
​
​
​
​
​
​
​
​
Total deferred tax liabilities
)
)
​
​
​
​
​
​
​
​
($
)
$
​
​
​
​
​
​
​
​
​
​
​
​
​
​
​
​
The deferred tax amounts mentioned above have been classified on the accompanying consolidated balance sheets at December 31, 2017 and 2016 as follows ( amounts in thousands ):
2017
2016
Non-current assets
$
$
​
​
​
​
​
​
​
​
​
​
​
​
​
​
​
​
Non-current liabilities
$
$
​
​
​
​
​
​
​
​
​
​
​
​
​
​
​
​
At December 31, 2017 and 2016, the Company has foreign tax credit carryforwards for U.S. federal purposes and foreign minimum credits totaling $10.6 million and $11.4 million, respectively, which expire during the years 2021 through 2025. These tax credits were generated on revenues earned by our channels for airing content in Puerto Rico, and Latin America.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As the Tax Act significantly reduced the U.S. tax rate to 21%, the Company anticipates generating excess foreign tax credits and would not be able to use its historic foreign tax credits before they expire. As a result, in 2017, the Company recorded a valuation allowance against our foreign tax credits of $10.6 million. In addition, the Colombia operations incurred a significant loss in 2017 and the Company evaluated the ability to use the created deferred tax assets and recorded a valuation allowance of $3.1 million against the balance at December 31, 2017. The Company has foreign net operating losses carryforwards related to its Colombia operations totaling $0.3 million and $0 million, at December 31, 2017 and 2016, respectively, which expire beginning in 2029.
Upon audit, taxing authorities may prohibit the realization of all or part of an uncertain tax position.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17 and 2016, the Company has uncertain tax position reserves of $0.3 million and $0.4 million, respectively. Additionally, upon filing for an accounting method change related to an uncertain tax position, the Company reduced its uncertain tax position reserves in the amount of $0.1 million for related interest expense. During 2014, the Company identified an uncertain tax position and recorded a liability of $0.7 million with an offsetting deferred tax asset. The company accrued no interest related to this item in 2014.</t>
  </si>
  <si>
    <t>Long-Term Debt</t>
  </si>
  <si>
    <t>Long- Term Debt</t>
  </si>
  <si>
    <t>Note 7. Long-Term Debt
Long-term debt as of December 31, 2017 and 2016 consists of the following ( amounts in thousands ):
December 31, 2017
December 31, 2016
Senior Notes due February 2024
$
$
—
Senior Notes due July 2020
—
Less: Current portion
—
​
​
​
​
​
​
​
​
$
$
​
​
​
​
​
​
​
​
​
​
​
​
​
​
​
​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IBOR plus a margin of 3.50% (decreased from a margin of 4.00% under the Term Loan Facility) or (ii) or an Alternate Base Rate ("ABR") plus a margin of 2.50% (decreased from a margin of 3.00% under the Term Loan Facility). There is no LIBOR floor (a decrease from a LIBOR floor of 1.00% under the Term Loan Facility).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increased from $45.0 million under the Term Loan Facility).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95x at December 31, 2017, resulting in an excess cash flow percentage of 25% and therefore, an excess cash flow payment of $2.1 million will be required to be paid in 2018.
In accordance with Accounting Standards Codification ("ASC") 470—Debt , the refinancing arrangement was deemed a modification of the Term Loan Facility and as such, an additional $1.1 million of original issue discount ("OID") incurred in connection with the Second Amended Term Loan Facility was added to the existing OID. As of December 31, 2017, the OID balance was $2.0 million, net of accumulated amortization of $1.5 million and was recorded as a reduction to the principal amount of the Second Amended Term Loan Facility outstanding as presented on the consolidated balance sheet and will be amortized as a component of interest expense over the term of the Second Amended Term Loan Facility. Financing costs of $1.4 million incurred in connection with the Second Amended Term Loan Facility were expensed in the period in accordance with ASC 470—Debt and are included in Other expenses in the consolidated statement of operations at December 31, 2017. In accordance with ASU 2015-15 Interest—Imputation of Interest (Subtopic 835-30) Presentation and Subsequent Measurement of Debt Issuance Costs Associated with Line of Credit Arrangements, deferred financing fees of $1.5 million, net of accumulated amortization of $1.8 million, are presented as a reduction to the Second Amended Term Loan Facility outstanding at December 31, 2017 as presented on the consolidated balance sheet, and will be amortized as a component of interest expense over the term of the Second Amended Term Loan Facility.
The carrying value of the long-term debt approximates fair value at December 31, 201 7 and 2016, and was derived from quoted market prices by independent dealers (Level 2 in the fair value hierarchy under ASC 820, Fair Value Measurements and Disclosures ). The following are the maturities of our long-term debt as of December 31, 2017 ( amounts in thousands ):
Year Ending December 31,
2018
$
2019
2020
2021
2022 and thereafter
​
​
​
​
​
$
​
​
​
​
​
​
​
​
​
​</t>
  </si>
  <si>
    <t>Derivative instruments</t>
  </si>
  <si>
    <t>Note 8. Derivative instruments
We use derivative financial instruments in the management of our exposure to interest rat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 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effective portion of unrealized changes in market value is recorded in Accumulated other comprehensive income ("AOCI"). Any losses from hedge ineffectiveness will be recognized in current earnings.
The change in the fair value of the interest rate swap agreements in the year ended December 31, 2017 resulted in an unrealized gain of $0.8 million, and was included in AOCI. The Company paid $0.4 million of net interest on the settlement of the interest rate swap agreements for the year ended December 31, 2017. As of December 31, 2017, the Company estimates that none of the unrealized gain included in AOCI related to these interest rate swap agreements will be realized and reported in earnings within the next twelve months. No gain or loss was recorded in earnings for the year ended December 31, 2017.
The fair value of the interest rate swaps as of December 31, 2017 was $0.8 million and was recorded in Other assets in non-current assets on the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si>
  <si>
    <t>Fair Value Measurements</t>
  </si>
  <si>
    <t>Note 9.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consolidated balance sheets as of December 31, 2017 ( amounts in thousands ):
Estimated Fair Value
December 31, 2017
Category
Balance Sheet Location
Level 1
Level 2
Level 3
Total
Cash flow hedges:
Interest rate swap
Other non-current assets
—
$
—
$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As of December 31, 2016, there were no assets and liabilities measured at fair value on a recurring basi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Note 10. Stockholders' equity
Capitalization
Capital Stock
As of December 31, 2017, the Company had 20,285,427 shares of Class A common stock (including shares subject to forfeiture), and 20,800,998 shares of Class B common stock (including shares subject to forfeiture), issued and outstanding.
In the event the last sale price of the Class A common stock does not equal or exceed $15.00 per share (as adjusted for stock splits, share dividends, reorganizations, recapitalizations and the like) for any 20 trading days within at least one 30-trading day period before April 4, 2018, 0.9 million shares of Class A common stock and 1.1 million shares of Class B Common Shares will be forfeited. As of the date of this filing, it is expected that these shares will be forfeited on April 4, 2018.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During 2017, the Company repurchased 1.8 million shares of Class A common stock under the repurchase program for an aggregate purchase price of $21.9 million, and was recorded as treasury stock on the consolidated balance sheet. As of December 31, 2017, the Company had $3.1 million of remaining authorization for future repurchases under the existing stock repurchase program, which will expire on July 17, 2018.
Warrants
At December 31, 2017, 12.1 million Warrants, exercisable into 6.0 million shares of our Class A common stock, were issued and outstanding. Each Warrant entitles the holder to purchase one-half of one share of our Class A common stock at a price of $6.00 per half share. Warrants may be exercised only through the date of expiration and are only exercisable for a whole number of shares of common stock (i.e. only an even number of Warrants may be exercised at any given time by a registered holder). As a result, a holder must exercise at least two Warrants at an effective exercise price of $12.00 per share. At the option of the Company, 7.6 million Warrants may be called for redemption, provided that the last sale price of our Class A common stock reported has been at least $18.00 per share on each of 20 trading days within the 30-day period ending on the third business day prior to the date on which notice of redemption is given. The Warrants expire on April 4, 2018.
There were 190,749 Warrants exercised during the year ended December 31, 2017. In connection with such exercises 22,911 shares of Class A common stock were issued and the Company received $0.2 million in cash proceeds, as some of the Warrant exercises were done on a cashless basis.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Warrants are not entitled to vote, unless converted into shares of the Company's Class A common stock.
On June 8, 2016, the Company completed a privately negotiated stock repurchase of 2.8 million shares of Class A common stock at a price of $10.50 per share for $29.4 million. On March 16, 2016, the Company completed a repurchase of 100,000 shares of Class A common stock at a price of $13.35 per share for $1.3 million. The repurchased shares were placed into treasury to be used for general corporate purposes.
On October 21, 2016, an aggregate of 9.2 million shares of Class B common stock held by InterMedia Partners VII, L.P. and its affiliates ("IM") were distributed to limited partners of IM. A beneficial owner of shares of Class B common stock may transfer, directly or indirectly, shares of Class B common stock, whether by sale, assignment, gift or otherwise, only to a Class B Permitted Transferee (as defined in the Company's amended an and restated certificate of incorporation) and no Class B stockholder may otherwise transfer beneficial ownership (as hereinafter defined) of any shares of Class B common stock. As such, shares of Class B common stock held by IM were converted to shares of Class A common stock, including an aggregate of 419,383 shares of Class B common stock that are subject to forfeiture and distribution as elected by IM's limited partners were converted into shares of Class A common stock.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December 31, 2017, 2.7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hareholder meeting.
Stock-Based Compensation
Stock-based compensation expense related to stock options and restricted stock was $4.1 million, $4.7 million and $5.6 million for the years ended December 31, 2017, 2016, and 2015, respectively. At December 31, 2017, there was $1.9 million of total unrecognized compensation cost related to non-vested stock options, which is expected to be recognized over a weighted-average period of 1.4 years. At December 31, 2017, there was $2.5 million of total unrecognized compensation cost related to non-vested restricted stock, which is expected to be recognized over a weighted-average period of 1.5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Black-Scholes Option Valuation Assumptions
2017
2016
2015
Risk-free interest rate
%
1.60% - 2.44%
1.76% - 2.12%
Dividend yield
—
—
—
Volatility
%
26.4% - 32.4%
25.8% - 29.5%
Weighted-average expected term (years)
The following table summarizes stock option activity for the years ended December 31, 2017, 2016 and 2015 (shares and intrinsic values in thousands):
Number of
Weighted-
Weighted-
Aggregate
Outstanding at December 31, 2014
$
$
Granted
$
—
Exercised
)
—
—
Forfeited or expired
)
—
—
​
​
​
​
​
​
​
​
​
​
​
​
​
​
Outstanding at December 31, 2015
$
$
Granted
$
—
Exercised
)
—
—
Forfeited or expired
—
—
—
—
​
​
​
​
​
​
​
​
​
​
​
​
​
​
Outstanding at December 31, 2016
$
$
​
​
​
​
​
​
​
​
​
​
​
​
​
​
​
​
​
​
​
​
​
​
​
​
​
​
​
​
Granted
$
—
Exercised
—
—
—
—
Forfeited
)
—
—
Expired
)
$
—
—
​
​
​
​
​
​
​
​
​
​
​
​
​
​
Outstanding at December 31, 2017
$
$
​
​
​
​
​
​
​
​
​
​
​
​
​
​
​
​
​
​
​
​
​
​
​
​
​
​
​
​
Vested at December 31, 2017
$
$
​
​
​
​
​
​
​
​
​
​
​
​
​
​
​
​
​
​
​
​
​
​
​
​
​
​
​
​
Exercisable at December 31, 2017
$
$
​
​
​
​
​
​
​
​
​
​
​
​
​
​
​
​
​
​
​
​
​
​
​
​
​
​
​
​
The weighted average grant date fair value of options granted for the years ended December 31, 2017, 2016 and 2015 was $3.39, $3.71 and $4.13. At December 31, 2017,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years ended December 31, 2017, 2016 and 2015 ( shares in thousands ):
Number of
Weighted-average
Outstanding at December 31, 2014
$
Granted
Vested
)
Forfeited
—
—
​
​
​
​
​
​
​
​
Outstanding at December 31, 2015
$
Granted
Vested
)
Forfeited
—
—
​
​
​
​
​
​
​
​
Outstanding at December 31, 2016
$
Granted
Vested
)
Forfeited
)
​
​
​
​
​
​
​
​
Outstanding at December 31, 2017
$
​
​
​
​
​
​
​
​
​
​
​
​
​
​
​
​
At December 31, 2017, 0.2 million shares of restricted stock issued are unvested, event-based shares.</t>
  </si>
  <si>
    <t>Contingencies</t>
  </si>
  <si>
    <t>Note 11. Contingencies
The Company is involved in various legal actions, generally related to its operations. Management believes, based on advice from legal counsel, that the outcome of such legal actions will not adversely affect the financial condition of the Company.</t>
  </si>
  <si>
    <t>Commitments</t>
  </si>
  <si>
    <t>Note 12. Commitments
The Company has entered into certain rental property contracts with third parties, which are accounted for as operating leases. Rental expense was $0.7 million, $0.7 million and $0.6 million for the years ended December 31, 2017, 2016 and 2015, respectively
The Company has certain commitments including various operating leases.
Future minimum payments for these commitments and other commitments, primarily programming and equity method capital contributions, are as follows (amounts in thousands):
Year Ending December 31,
Operating
Other
Total
2018
$
$
$
2019
2020
2021
2022 and thereafter
—
​
​
​
​
​
​
​
​
​
​
​
Total
$
$
$
​
​
​
​
​
​
​
​
​
​
​
​
​
​
​
​
​
​
​
​
​
​</t>
  </si>
  <si>
    <t>Retirement Plans</t>
  </si>
  <si>
    <t>Note 13. Retirement Plans
WAPA, a wholly owned subsidiary of the Company, makes contributions to the Televicentro de Puerto Rico Special Retirement Benefits (the "Retirement Plan"). The Retirement Plan is available to all reporters and union employees after completing three (3) months of service. Eligible employees, those meeting active service minimums and minimum age requirements, are eligible to receive a one-time lump sum payment at retirement, of two (2) weeks per year of service capped at a maximum payment of forty-five (45) weeks. The number of retirees is capped at five (5) per year. There are 144 participants in the Retirement Plan. Following is the plan's projected benefit obligation at December 31, 2017 and 2016. (amounts in thousands ):
2017
2016
Projected benefit obligation:
Balance, beginning of the year
$
$
Service cost
Interest cost
Actuarial (gain) loss
)
)
Benefits paid to participants
)
)
​
​
​
​
​
​
​
​
Balance, end of year
$
$
​
​
​
​
​
​
​
​
​
​
​
​
​
​
​
​
At December 31, 2017, 2016 and 2015, the funded status of the plan was as follows ( amounts in thousands ):
2017
2016
2015
Excess of benefit obligation over the value of plan assets
$
)
$
)
$
)
Unrecognized net actuarial loss
Unrecognized prior service cost
​
​
​
​
​
​
​
​
​
​
​
Accrued benefit cost
$
)
$
)
$
)
​
​
​
​
​
​
​
​
​
​
​
​
​
​
​
​
​
​
​
​
​
​
The plan is unfunded. As such, the Company is not required to make annual contributions to the plan.
At December 31, 2017 and 2016, the amounts recognized in the consolidated balance sheets were classified as follows ( amounts in thousands):
2017
2016
Accrued benefit cost
$
)
$
)
Accumulated other comprehensive loss
​
​
​
​
​
​
​
​
Net amount recognized
$
)
$
)
​
​
​
​
​
​
​
​
​
​
​
​
​
​
​
​
Amounts recorded in accumulated other comprehensive loss are reported net of tax.
The benefits expected to be paid in each of the next five years and thereafter are as follows ( amounts in thousands ):
Years Ending December 31,
Amount
2018
$
2019
2020
2021
2022
2023 through 2026
​
​
​
​
​
$
​
​
​
​
​
​
​
​
​
​
At December 31, 2017 and 2016, the following weighted-average rates were used:
2017
2016
Discount rate on the benefit obligation
%
Rate of employee compensation increase(a)
1.75% - 2.5%
%
(a) Rate of employee compensation increase is 1.75% for periods ending 2017-2021, and increasing to 2.5% for periods thereafter.
Pension expense for the years ended December 31, 2017, 2016 and 2015, consists of the following ( amounts in thousands ):
2017
2016
2015
Service cost
$
$
$
Interest cost
Expected return on plan assets
—
—
—
Recognized actuarial loss (gain)
—
—
—
Amortization of prior service cost
Net loss amortization
​
​
​
​
​
​
​
​
​
​
​
$
$
$
​
​
​
​
​
​
​
​
​
​
​
​
​
​
​
​
​
​
​
​
​
​
WAPA makes contributions to the Plan, a multiemployer pension plan with a plan year end of December 31 that provides defined benefits to certain employees covered by two CBAs. Our main CBA expires on May 31, 2022 and covers all of our unionized employees except for four employees covered by the other CBA scheduled to expire on June 27, 2019.
The risks in participating in such a plan are different from the risks of single-employer plans, in the following respects:
• Assets contributed to a multiemployer plan by one employer may be used to provide benefits to employees of any other participating employer.
• If a participating employer ceases to contribute to a multiemployer plan, the unfunded obligation of the plan allocable to such withdrawing employer may be borne by the remaining participating employer.
If WAPA completely or partially withdrew from the Plan, it would be obligated to pay complete or partial withdrawal liability. Under the statutory requirements applicable to withdrawal liability with respect to a multiemployer pension plan, in the event of a complete withdrawal from the Plan, WAPA would be obligated to make withdrawal liability payments to fund its proportionate share of the Plan's UVB's. WAPA's payment amount for a given year would be determined based on its highest contribution rate (as limited by MPRA) and its highest average contribution hours over a period of three consecutive plan years out of the ten-year period preceding the date of withdrawal. To the extent that the prescribed payment amount was not sufficient to discharge WAPA's share of the Plan's UVBs, WAPA's payment obligation would nevertheless end after 20 years of payments (absent a withdrawal that is part of a mass withdrawal, in which case the annual payments would continue indefinitely or until WAPA paid its share of the Plan's UVBs at the time of withdrawal).
WAPA has received Annual Funding Notices, Report of Summary Plan Information, Critical Status Notices ("Notices") and the above-noted Rehabilitation Plan, as defined by the Pension Protection Act of 2006 ("PPA"), from the Plan. The Notices indicate that the Plan actuary has certified that the Plan is in critical and declining status, the "Red Zone", as defined by the PPA and MPRA, due to the projected insolvency of the Plan within the next 19 years.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In 2015, the Plan's Trustee's reviewed the Rehabilitation Plan and the financial projections under the Plan and determined that is was not prudent to continue benefit accruals under the current Plan and that implementation of an updated plan with a new benefit design would be in the best interest of the Plan's participants.
WAPA elected the "Preferred Schedule" and executed a Memorandum of Agreement, effective May 27, 2010 (the "MOA") and agreed to the following contribution rate increases: 3.0% beginning on January 1, 2013; an additional 3.0% beginning on January 1, 2014; and an additional 3% beginning on January 1, 2015. On July 1, 2017 WAPA executed an updated MOA under which it agreed to remain a contributing employer to the Plan through May 31, 2022 and to make contributions to the Plan at a fixed rate of $18.03 per week for each WAPA covered employee during such period (i.e., its contributions per employee will not increase during the term of its CBA or through any period during which a new CBA is entered into, if any).
The contributions required under the terms of the CBA and the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If WAPA completely or partially withdrew from the Plan, it would be obligated to pay complete or partial withdrawal liability (which could be material). Pursuant to the last available notice (for the Plan year ended December 31, 2016), WAPA's contributions to the Plan exceeded 5% of total contributions made to the Plan. 3
Further information about the Plan is presented in the table below ( amounts in thousands ):
Pension Protection
Funding Improvement
WAPA's
Expiration
Surcharge
Pension Fund
EIN
2016
Status
2017
2016
2015
TNGIPP (Plan No. 001)
52-1082662
Red
Implemented
$
$
$
No
June 27, 2019</t>
  </si>
  <si>
    <t>Quarterly Financial Data (Unaudited)</t>
  </si>
  <si>
    <t>Note 14. Quarterly Financial Data (Unaudited)
(Amounts in thousands, except per share amounts)
2017 Quarters Ended(a)
March 31
June 30
September 30
December 31
Net revenues
$
$
$
$
Operating income (loss)
)
Net income (loss)
)
Earnings (loss) per share:
Basic
$
$
$
$
)
Dilutive
$
$
$
$
)
2016 Quarters Ended(a)
March 31
June 30
September 30
December 31
Net revenues
$
$
$
$
Operating income
Net income
Earnings per share:
Basic
$
$
$
$
Dilutive
$
$
$
$
2015 Quarters Ended(a)
March 31
June 30
September 30
December 31
Net revenues
$
$
$
$
Operating income
Net income
Earnings per share:
Basic
$
$
$
$
Dilutive
$
$
$
$
(a) The sum of the quarters will not equal the full year due to rounding.</t>
  </si>
  <si>
    <t>Nature of Business and Significant Accounting Policies (Policies)</t>
  </si>
  <si>
    <t>Reclassification:</t>
  </si>
  <si>
    <t>Reclassification: Certain prior year amounts on the presented consolidated statement of cash flows have been reclassified to conform with current year presentation.</t>
  </si>
  <si>
    <t>Principles of consolidation:</t>
  </si>
  <si>
    <t>Principles of consolidation: The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t>
  </si>
  <si>
    <t>Basis of presentation:</t>
  </si>
  <si>
    <t>Basis of presentation: The accompanying consolidated financial statements for us and our subsidiaries have been prepared in accordance with accounting principles generally accepted in the United States of America ("U.S. GAAP").</t>
  </si>
  <si>
    <t>Operating segments:</t>
  </si>
  <si>
    <t>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t>
  </si>
  <si>
    <t>Net (loss) earnings per common share:</t>
  </si>
  <si>
    <t>Net (loss)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
Years Ended December 31
2017
2016
2015
Numerator for earnings per common share calculation:
Net (loss) income
$
)
$
$
​
​
​
​
​
​
​
​
​
​
​
​
​
​
​
​
​
​
​
​
​
​
Denominator for earnings per common share calculation:
Weighted-average common shares, basic
Effect of dilutive securities
Stock options, restricted stock and warrants
—
​
​
​
​
​
​
​
​
​
​
​
Weighted-average common shares, diluted
​
​
​
​
​
​
​
​
​
​
​
​
​
​
​
​
​
​
​
​
​
​
(Loss) earnings per share
Basic
$
)
$
$
Diluted
$
)
$
$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As of December 31, 2017, the Company has repurchased 1.8 million shares of Class A common stock under the repurchase program for an aggregate purchase price of $21.9 million, which has been recorded as treasury stock on the consolidated balance sheet. As of December 31, 2017, the Company had $3.1 million of remaining authorization for future repurchases under the existing stock repurchase program, which will expire on July 17, 2018.
We apply the treasury stock method to measure the dilutive effect of its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E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2.0 million, 1.9 million and 1.0 million shares of common stock for the years ended December 31, 2017, 2016 and 2015, respectively, were excluded from the computation of diluted income per common share for this period because their effect would have been anti-dilutive. The net (loss) income per share amounts are the same for our Class A and Class B common stock because the holders of each class are legally entitled to equal per share distributions whether through dividends or in liquidation.
As a result of the loss from continuing operations for the year ended December 31, 2017, 0.3 million outstanding awards were not included in the computation of diluted (loss) earnings per share because their effect was anti-dilutive.
In computing earning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t>Revenue recognition:</t>
  </si>
  <si>
    <t>Revenue recognition: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lated to the sale of advertising and contracted time is recognized, net of agency commissions, at the time of broadcast. The Company determines whether gross or net presentation is appropriate based on its relationship in the applicable transaction with its ultimate customer. Retransmission consent fees and subscriber fees received from multi-channel video providers are recognized in the period in which the services are performed, generally pursuant to multi-year carriage agreements based on the number of subscribers.
In May 2014, the FASB issued ASU 2014 - 09 — Revenue from Contracts with Customers (Topic 606 ). ASU 2014 - 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 - 14, Revenue from Contracts with Customers (Topic 606 ): Deferral of the Effective Date . ASU 2015 - 14 deferred the effective date of ASU 2014 - 09 by one year to interim and annual reporting periods beginning after December 15, 2017, and permitted early adoption of the standard, but not before the original effective date of December 15, 2016. The standard permits the use of either a retrospective to each reporting period presented method, or a retrospective with the cumulative effect method to adopt the standard. In March 2016, the FASB issued ASU 2016 - 08, Principal versus Agent Considerations . This ASU amends the guidance of ASU 2014 - 09 to clarify the implementation guidance on principal versus agent considerations for reporting gross revenue versus net revenue. In April 2016, the FASB issued ASU 2016 - 10, Revenue from Contracts with Customers (Topic 606 : Identifying Performance Obligations and Licensing . This ASU amends the guidance of ASU 2014 - 09 to clarify the identification of performance obligations and to provide additional licensing implementation guidance. In May 2016, the FASB issued ASU 2016 - 12, Revenue from Contracts with Customers (Topic 606 ): Narrow Scope Improvements and Practical Expedients . This ASU was issued to provide guidance in assessing collectability, presentation of sales taxes, noncash consideration, and completed contracts and contract modifications at transition, in order to reduce the potential for diversity in practice at initial application, and to reduce the cost and complexity of applying the standard. In December 2016, the FASB issued ASU 2016 - 20, Revenue from Contracts with Customers (Topic 606 ): Technical Corrections and Improvements . This ASU was issued to clarify the standard and to correct unintended application of guidance. We have identified retransmission and subscriber fees and advertising revenues as significant revenue streams and have completed our assessment. We have concluded that the adoption of ASC 606 will not change the timing of recognition of our revenues. The Update will be effective for the first interim period of our 2018 fiscal year and will be using the modified retrospective method to implement the standard. Our internal controls related to the revenue recognition process will not be changing, with the exception of those controls related to presentation and disclosure.</t>
  </si>
  <si>
    <t>Barter transactions:</t>
  </si>
  <si>
    <t>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7
2016
2015
Barter revenue
$
$
$
Barter expense
)
)
)
​
​
​
​
​
​
​
​
​
​
​
$
$
$
​
​
​
​
​
​
​
​
​
​
​
​
​
​
​
​
​
​
​
​
​
​</t>
  </si>
  <si>
    <t>Programming costs:</t>
  </si>
  <si>
    <t>Programming costs: Programming costs are recorded in cost of revenues based on the Company's contractual agreements with various third party programming distributors which are generally multi-year agreements.</t>
  </si>
  <si>
    <t>Equity-based compensation:</t>
  </si>
  <si>
    <t>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t>
  </si>
  <si>
    <t>Advertising and marketing costs:</t>
  </si>
  <si>
    <t>Advertising and marketing costs: The Company expenses advertising and marketing costs as incurred. The Company incurred advertising and marketing costs of $3.3 million, $3.8 million and $3.5 million for the years ended December 31, 2017, 2016 and 2015, respectively.</t>
  </si>
  <si>
    <t>Cash: The Company maintains its cash in bank deposit accounts which, at times, may exceed federally-insured limits. The Company has not experienced any losses in such accounts.</t>
  </si>
  <si>
    <t>Accounts receivable:</t>
  </si>
  <si>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7, 2016 and 2015 consisted of the following (amounts in thousands):
Year
Description
Beginning
Additions
Write-offs
Recoveries
End
2017
Allowance for doubtful accounts
$
$
$
$
$
2016
Allowance for doubtful accounts
$
$
$
$
$
2015
Allowance for doubtful accounts
$
$
$
$
$</t>
  </si>
  <si>
    <t>Programming rights:</t>
  </si>
  <si>
    <t>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No such write-down was deemed necessary during the years ended December 31, 2017, 2016 and 2015. Programming rights are amortized over the term of the related license agreements or the number of exhibitions, whichever occurs first. The amortization of these rights, which was $11.8 million, $12.2 million and $11.7 million for the years ended December 31, 2017, 2016 and 2015, respectively, is recorded as part of cost of revenues in the accompanying consolidated statements of operations. Accumulated amortization of the programming rights was $32.6 million and $20.8 million at December 31, 2017 and 2016, respectively. Prior year amounts restated to conform with current year presentation.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si>
  <si>
    <t>Property and equipment:</t>
  </si>
  <si>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In 2017, we recorded an impairment charge of $0.5 million related to property and equipment damaged by Hurricane Maria. For more information on our property and equipment, see Note 3, "Property and Equipment" of Notes to Consolidated Financial Statements.</t>
  </si>
  <si>
    <t>Equity method investments:</t>
  </si>
  <si>
    <t>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7, our proportionate share of the losses of Pantaya exceeds our investment in Pantaya by $2.8 million. This amount is recorded as "Investee losses in excess of investment" on our consolidated balance sheet at December 31, 2017,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s,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5, "Equity Method Investments" of Notes to Consolidated Financial Statements.</t>
  </si>
  <si>
    <t>Goodwill and other intangibles:</t>
  </si>
  <si>
    <t>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nd affiliate agreemen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t>
  </si>
  <si>
    <t>Deferred financing costs:</t>
  </si>
  <si>
    <t>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3 million, $0.5 million and $0.5 million, which is included in interest expense, net in the accompanying consolidated statements of operations for the years ended December 31, 2017, 2016 and 2015, respectively. Accumulated amortization of deferred financing costs was $1.8 million and $1.5 million at December 31, 2017 and 2016. The net deferred financing costs of $1.5 million and $1.8 million at December 31, 2017 and 2016, respectively, and have been presented on the consolidated balance sheets as a reduction to the principal amount of the Long-term debt outstanding.</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6, "Income Taxes" of Notes to Consolidated Financial Statements.</t>
  </si>
  <si>
    <t>Fair value of financial instruments:</t>
  </si>
  <si>
    <t>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s ended December 31, 2017, 2016 and 2015 there were no adjustments to fair value.
The Company's variable-rate debt is classified as Level 2 in the fair value hierarchy, as its estimated fair value is derived from quoted market prices by independent dealers. The carrying value of the long-term debt approximates fair value at December 31, 2017 and 2016.</t>
  </si>
  <si>
    <t>Derivative Instruments:</t>
  </si>
  <si>
    <t>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t>
  </si>
  <si>
    <t>Major customers and suppliers:</t>
  </si>
  <si>
    <t>Major customers and suppliers: Two of our distributors each accounted for more than 10% of our total net revenues for the year ended December 31, 2017. There were no other distributors or other customers that accounted for more than 10% of revenue in any year. Our Networks are provided to these distributors pursuant to affiliation agreements with varying terms.</t>
  </si>
  <si>
    <t>Recent accounting pronouncements:</t>
  </si>
  <si>
    <t>Recent accounting pronouncements: In February 2018, the Financial Accounting Standards Board ("FASB") issued Accounting Standards Update ("ASU") 2018-02—Income Statement—Reporting Comprehensive Income (Topic 220): Reclassification of certain tax effects from Accumulated other comprehensive income. The amendments in this Update apply to any entity that has items of other comprehensive income ("OCI") for which the related tax effects are presented in OCI, as previously required by Generally Accepted Accounting Principles. This Update allows a one-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will adopt this Update in the first quarter of 2018 and expect the impact to be immaterial to the financial statements of the Company.
In August 2017, the FASB issued Accounting Standards Update ("ASU") 2017-12—Derivatives and Hedging (Topic 815): Targeted Improvements to Accounting for Hedging Activities . The amendments in this update apply to any entity that elects to apply hedge accounting and is intended to better align an entity's risk management activities and financial reporting for hedging relationships. The update amends effectiveness testing requirements, income statement presentation and disclosures and permits additional risk management strategies to qualify for hedge accounting. This amendments in this ASU are effective for fiscal years beginning after December 15, 2019. Early application is permitted and the effect of the adoption should be reflected as of the beginning of the fiscal year of adoption. We will adopt this update in the first quarter of 2018 and expect no impact to the financial statements of the Company.
In March 2016, the FASB issued ASU 2016-09—Compensation—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is effective for annual periods beginning after December 15, 2016, and has been adopted by the Company.
In May 2014, the FASB issued ASU 2014-09—Revenue from Contracts with Customers ,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8 fiscal year and allows adoption either under a full retrospective or a modified retrospective approach. We have identified subscriber and retransmission fees and advertising revenues as significant revenue streams and have competed our assessment in accordance with the new guidance. We have concluded that the adoption of ASU 2014-09 will not change the timing of recognition related to our revenue streams. The Company has determined that it will use the modified retrospective method of transition in adopting the new standard.
In February 2016, the FASB issued ASU 2016-02—Leases (Topic 842) . ASU 2016-02 amends the FASB Accounting Standards Codification,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The recognition, measurement and presentation of expenses and cash flows from a lease by a lessee have not changed significantly from previous GAAP. The principle difference from previous guidance is that the assets and liabilities arising from an operating lease should be recognized in the statement of financial position. The guidance will be effective for the first interim period of our 2019 fiscal year. Early application of the amendments in this update is permitted. We are currently evaluating the impact of the new standard</t>
  </si>
  <si>
    <t>Use of estimates:</t>
  </si>
  <si>
    <t>Use of estimates: In preparing these Consolidated Financial Statements, management made estimates and assumptions that affected the reported amounts of assets and liabilities and the disclosures of contingent assets and liabilities as of the balance sheet date, and the reported revenues and expenses for the years then ended. Such estimates are based on historical experience and other assumptions that are considered appropriate in the circumstances. However, actual results could differ from those estimates.</t>
  </si>
  <si>
    <t>Nature of Business and Significant Accounting Policie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
Years Ended December 31
2017
2016
2015
Numerator for earnings per common share calculation:
Net (loss) income
$
)
$
$
​
​
​
​
​
​
​
​
​
​
​
​
​
​
​
​
​
​
​
​
​
​
Denominator for earnings per common share calculation:
Weighted-average common shares, basic
Effect of dilutive securities
Stock options, restricted stock and warrants
—
​
​
​
​
​
​
​
​
​
​
​
Weighted-average common shares, diluted
​
​
​
​
​
​
​
​
​
​
​
​
​
​
​
​
​
​
​
​
​
​
(Loss) earnings per share
Basic
$
)
$
$
Diluted
$
)
$
$</t>
  </si>
  <si>
    <t>Schedule of barter revenue and expense included in the consolidated statements of operations</t>
  </si>
  <si>
    <t>Barter revenue and expense included in the consolidated statements of operations are as follows ( amounts in thousands ):
2017
2016
2015
Barter revenue
$
$
$
Barter expense
)
)
)
​
​
​
​
​
​
​
​
​
​
​
$
$
$
​
​
​
​
​
​
​
​
​
​
​
​
​
​
​
​
​
​
​
​
​
​</t>
  </si>
  <si>
    <t>Schedule of changes in the allowance for doubtful accounts</t>
  </si>
  <si>
    <t>Changes in the allowance for doubtful accounts for the years ended December 31, 2017, 2016 and 2015 consisted of the following (amounts in thousands):
Year
Description
Beginning
Additions
Write-offs
Recoveries
End
2017
Allowance for doubtful accounts
$
$
$
$
$
2016
Allowance for doubtful accounts
$
$
$
$
$
2015
Allowance for doubtful accounts
$
$
$
$
$</t>
  </si>
  <si>
    <t>Property and Equipment (Tables)</t>
  </si>
  <si>
    <t>Schedule of property and equipment</t>
  </si>
  <si>
    <t>Property and equipment at December 31, 2017 and 2016 consists of the following (amounts in thousands ):
2017
2016
Land and improvements
$
$
Building
Equipment
Towers
​
​
​
​
​
​
​
​
Less: accumulated depreciation
)
)
​
​
​
​
​
​
​
​
Equipment installations in progress
​
​
​
​
​
​
​
​
$
$
​
​
​
​
​
​
​
​
​
​
​
​
​
​
​
​</t>
  </si>
  <si>
    <t>Goodwill and Intangible Assets (Tables)</t>
  </si>
  <si>
    <t>Schedule of goodwill and intangible assets</t>
  </si>
  <si>
    <t>Goodwill and intangible assets consist of the following at December 31, 2017 and 2016 ( amounts in thousands ):
December 31,
2017
2016
Broadcast license
$
$
Goodwill
Other intangibles
​
​
​
​
​
​
​
​
Total intangible assets
$
$
​
​
​
​
​
​
​
​
​
​
​
​
​
​
​
​</t>
  </si>
  <si>
    <t>Summary of the changes in goodwill and other indefinite lived intangible assets</t>
  </si>
  <si>
    <t>A summary of changes in the Company's goodwill and other indefinite lived intangible assets, on a net basis, for the years ended December 31, 2017 and 2016, is as follows (amounts in thousands ):
Net Balance at
Additions
Impairment
Net Balance at
Broadcast license
$
$
—
$
—
$
Goodwill
—
—
Brands
—
—
Other intangibles
—
—
​
​
​
​
​
​
​
​
​
​
​
​
​
​
Total indefinite-lived intangibles
$
$
—
$
—
$
​
​
​
​
​
​
​
​
​
​
​
​
​
​
​
​
​
​
​
​
​
​
​
​
​
​
​
​
Net Balance at
Additions
Impairment
Net Balance at
Broadcast licenses
$
$
—
$
—
$
Goodwill
—
—
Brands
—
—
Other intangibles
—
—
​
​
​
​
​
​
​
​
​
​
​
​
​
​
Total indefinite-lived intangibles
$
$
—
$
—
$
​
​
​
​
​
​
​
​
​
​
​
​
​
​
​
​
​
​
​
​
​
​
​
​
​
​
​
​</t>
  </si>
  <si>
    <t>Summary of the changes in other amortizable intangible assets</t>
  </si>
  <si>
    <t>A summary of the changes in the Company's other amortizable intangible assets for the years ended December 31, 2017 and 2016 is as follows ( amounts in thousands ):
Net Balance at
Additions
Amortization
Net Balance at
Affiliate relationships
$
$
—
$
)
$
Advertiser relationships
—
)
Non-compete agreement
—
)
Other intangibles
)
​
​
​
​
​
​
​
​
​
​
​
​
​
​
Total finite-lived intangibles
$
$
$
)
$
​
​
​
​
​
​
​
​
​
​
​
​
​
​
​
​
​
​
​
​
​
​
​
​
​
​
​
​
Net Balance at
Additions
Amortization
Net Balance at
Affiliate relationships
$
$
—
$
)
$
Advertiser relationships
—
)
Non-compete agreement
—
)
Other intangibles
)
​
​
​
​
​
​
​
​
​
​
​
​
​
​
Total finite-lived intangibles
$
$
$
)
$
​
​
​
​
​
​
​
​
​
​
​
​
​
​
​
​
​
​
​
​
​
​
​
​
​
​
​
​</t>
  </si>
  <si>
    <t>Schedule of future estimated amortization expense</t>
  </si>
  <si>
    <t>Future estimated amortization expense is as follows (amounts in thousands):
Year Ending December 31,
Amount
2018
$
2019
2020
2021
2022 and thereafter
​
​
​
​
​
$
​
​
​
​
​
​
​
​
​
​</t>
  </si>
  <si>
    <t>Equity Method Investments (Tables)</t>
  </si>
  <si>
    <t>Schedule of summary financial data of equity method investments</t>
  </si>
  <si>
    <t>Equity
( amounts in thousands ):
Current assets
$
Non-current assets
Current liabilities
Non-current liabilities
Redeemable stock and noncontrolling interests
Net sales
Gross profit
(Loss) from continuing operations
)
Net (loss)
$
)</t>
  </si>
  <si>
    <t>Income Taxes (Tables)</t>
  </si>
  <si>
    <t>Schedule of components of income before provision for income taxes</t>
  </si>
  <si>
    <t>For the years ended December 31, 2017, 2016 and 2015, Income before provision for income taxes, includes the following components ( amounts in thousands ):
2017
2016
2015
Domestic income
$
$
$
Foreign (loss) income
)
​
​
​
​
​
​
​
​
​
​
​
$
$
$
​
​
​
​
​
​
​
​
​
​
​
​
​
​
​
​
​
​
​
​
​
​</t>
  </si>
  <si>
    <t>Schedule of composition of income tax expense</t>
  </si>
  <si>
    <t>For the years ended December 31, 2017, 2016 and 2015, income tax expense is composed of the following (amounts in thousands ):
2017
2016
2015
Current income tax expense
$
$
$
Deferred income tax (benefit)
)
)
​
​
​
​
​
​
​
​
​
​
​
$
$
$
​
​
​
​
​
​
​
​
​
​
​
​
​
​
​
​
​
​
​
​
​
​</t>
  </si>
  <si>
    <t>Schedule of Company's income tax expense and effective tax rates</t>
  </si>
  <si>
    <t>2017
2016
2015
Pre-tax book income—US Only
%
%
%
Pre-tax book income—Foreign Only
%
%
%
Permanent items
%
%
%
Return to provision true-ups—Current/Deferred
–4.2
%
–1.1
%
–1.4
%
Foreign rate differential
%
%
%
Foreign tax credits
–51.7
%
–32.0
%
–24.5
%
Foreign valuation allowance
%
—
—
Change in FTC valuation allowance due to tax reform
%
—
—
Tax Cut and Jobs Act Law Changes
%
—
—
Foreign withholding taxes
%
%
%
Deferred foreign tax credit offset
–21.9
%
%
–2.2
%
State taxes and state rate change
%
%
–0.3
%
UTP adjustment
–2.6
%
%
%
​
​
​
​
​
​
​
​
​
​
​
%
%
%
​
​
​
​
​
​
​
​
​
​
​
​
​
​
​
​
​
​
​
​
​
​</t>
  </si>
  <si>
    <t>Schedule of components of net deferred tax liabilities</t>
  </si>
  <si>
    <t>Net deferred tax liabilities consist of the following components as of December 31, 2017 and 2016 (amounts in thousands ):
2017
2016
Deferred tax assets:
Allowances for doubtful accounts
$
$
Deferred branch tax benefit
State tax Federal deduction true-up
NOL credit and other carryovers
—
Fixed assets
Accrued expenses
Foreign tax credit
Stock compensation
Pension
Intangibles
Other DTA
Less: Foreign income valuation allowance
)
—
Less: Foreign tax credit valuation allowance
)
—
​
​
​
​
​
​
​
​
Total deferred tax assets
​
​
​
​
​
​
​
​
Deferred tax liabilities:
Prepaid expenses
)
)
Intangibles
)
)
Interest Rate Swap
)
—
Property and equipment
)
)
Amortization expense
)
)
​
​
​
​
​
​
​
​
Total deferred tax liabilities
)
)
​
​
​
​
​
​
​
​
($
)
$
​
​
​
​
​
​
​
​
​
​
​
​
​
​
​
​</t>
  </si>
  <si>
    <t>Schedule of classification of deferred tax amounts</t>
  </si>
  <si>
    <t>The deferred tax amounts mentioned above have been classified on the accompanying consolidated balance sheets at December 31, 2017 and 2016 as follows ( amounts in thousands ):
2017
2016
Non-current assets
$
$
​
​
​
​
​
​
​
​
​
​
​
​
​
​
​
​
Non-current liabilities
$
$
​
​
​
​
​
​
​
​
​
​
​
​
​
​
​
​</t>
  </si>
  <si>
    <t>Long-Term Debt (Tables)</t>
  </si>
  <si>
    <t>Schedule of long-term debt</t>
  </si>
  <si>
    <t>Long-term debt as of December 31, 2017 and 2016 consists of the following ( amounts in thousands ):
December 31, 2017
December 31, 2016
Senior Notes due February 2024
$
$
—
Senior Notes due July 2020
—
Less: Current portion
—
​
​
​
​
​
​
​
​
$
$
​
​
​
​
​
​
​
​
​
​
​
​
​
​
​
​</t>
  </si>
  <si>
    <t>Schedule of maturities of long-term debt</t>
  </si>
  <si>
    <t>The following are the maturities of our long-term debt as of December 31, 2017 ( amounts in thousands ):
Year Ending December 31,
2018
$
2019
2020
2021
2022 and thereafter
​
​
​
​
​
$
​
​
​
​
​
​
​
​
​
​</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consolidated balance sheets as of December 31, 2017 ( amounts in thousands ):
Estimated Fair Value
December 31, 2017
Category
Balance Sheet Location
Level 1
Level 2
Level 3
Total
Cash flow hedges:
Interest rate swap
Other non-current assets
—
$
—
$</t>
  </si>
  <si>
    <t>Stockholders' Equity (Tables)</t>
  </si>
  <si>
    <t>Equity incentive plans</t>
  </si>
  <si>
    <t>Summary of stock option activity</t>
  </si>
  <si>
    <t>The following table summarizes stock option activity for the years ended December 31, 2017, 2016 and 2015 (shares and intrinsic values in thousands):
Number of
Weighted-
Weighted-
Aggregate
Outstanding at December 31, 2014
$
$
Granted
$
—
Exercised
)
—
—
Forfeited or expired
)
—
—
​
​
​
​
​
​
​
​
​
​
​
​
​
​
Outstanding at December 31, 2015
$
$
Granted
$
—
Exercised
)
—
—
Forfeited or expired
—
—
—
—
​
​
​
​
​
​
​
​
​
​
​
​
​
​
Outstanding at December 31, 2016
$
$
​
​
​
​
​
​
​
​
​
​
​
​
​
​
​
​
​
​
​
​
​
​
​
​
​
​
​
​
Granted
$
—
Exercised
—
—
—
—
Forfeited
)
—
—
Expired
)
$
—
—
​
​
​
​
​
​
​
​
​
​
​
​
​
​
Outstanding at December 31, 2017
$
$
​
​
​
​
​
​
​
​
​
​
​
​
​
​
​
​
​
​
​
​
​
​
​
​
​
​
​
​
Vested at December 31, 2017
$
$
​
​
​
​
​
​
​
​
​
​
​
​
​
​
​
​
​
​
​
​
​
​
​
​
​
​
​
​
Exercisable at December 31, 2017
$
$
​
​
​
​
​
​
​
​
​
​
​
​
​
​
​
​
​
​
​
​
​
​
​
​
​
​
​
​</t>
  </si>
  <si>
    <t>Summary of restricted share activity</t>
  </si>
  <si>
    <t>The following table summarizes restricted share activity for the years ended December 31, 2017, 2016 and 2015 ( shares in thousands ):
Number of
Weighted-average
Outstanding at December 31, 2014
$
Granted
Vested
)
Forfeited
—
—
​
​
​
​
​
​
​
​
Outstanding at December 31, 2015
$
Granted
Vested
)
Forfeited
—
—
​
​
​
​
​
​
​
​
Outstanding at December 31, 2016
$
Granted
Vested
)
Forfeited
)
​
​
​
​
​
​
​
​
Outstanding at December 31, 2017
$
​
​
​
​
​
​
​
​
​
​
​
​
​
​
​
​</t>
  </si>
  <si>
    <t>Time Based Stock Option | Black Scholes Pricing Model</t>
  </si>
  <si>
    <t>Schedule of valuation assumptions</t>
  </si>
  <si>
    <t>Black-Scholes Option Valuation Assumptions
2017
2016
2015
Risk-free interest rate
%
1.60% - 2.44%
1.76% - 2.12%
Dividend yield
—
—
—
Volatility
%
26.4% - 32.4%
25.8% - 29.5%
Weighted-average expected term (years)</t>
  </si>
  <si>
    <t>Commitments (Tables)</t>
  </si>
  <si>
    <t>Schedule of future minimum payments for operating leases and other commitments, primarily programming and equity method capital contributions</t>
  </si>
  <si>
    <t>Future minimum payments for these commitments and other commitments, primarily programming and equity method capital contributions, are as follows (amounts in thousands):
Year Ending December 31,
Operating
Other
Total
2018
$
$
$
2019
2020
2021
2022 and thereafter
—
​
​
​
​
​
​
​
​
​
​
​
Total
$
$
$
​
​
​
​
​
​
​
​
​
​
​
​
​
​
​
​
​
​
​
​
​
​</t>
  </si>
  <si>
    <t>Retirement Plans (Tables)</t>
  </si>
  <si>
    <t>Schedule of projected benefit obligation</t>
  </si>
  <si>
    <t>Following is the plan's projected benefit obligation at December 31, 2017 and 2016. (amounts in thousands ):
2017
2016
Projected benefit obligation:
Balance, beginning of the year
$
$
Service cost
Interest cost
Actuarial (gain) loss
)
)
Benefits paid to participants
)
)
​
​
​
​
​
​
​
​
Balance, end of year
$
$
​
​
​
​
​
​
​
​
​
​
​
​
​
​
​
​</t>
  </si>
  <si>
    <t>Schedule of funded status of the plan</t>
  </si>
  <si>
    <t>At December 31, 2017, 2016 and 2015, the funded status of the plan was as follows ( amounts in thousands ):
2017
2016
2015
Excess of benefit obligation over the value of plan assets
$
)
$
)
$
)
Unrecognized net actuarial loss
Unrecognized prior service cost
​
​
​
​
​
​
​
​
​
​
​
Accrued benefit cost
$
)
$
)
$
)
​
​
​
​
​
​
​
​
​
​
​
​
​
​
​
​
​
​
​
​
​
​</t>
  </si>
  <si>
    <t>Schedule of amounts recognized in the consolidated balance sheets</t>
  </si>
  <si>
    <t>At December 31, 2017 and 2016, the amounts recognized in the consolidated balance sheets were classified as follows ( amounts in thousands):
2017
2016
Accrued benefit cost
$
)
$
)
Accumulated other comprehensive loss
​
​
​
​
​
​
​
​
Net amount recognized
$
)
$
)
​
​
​
​
​
​
​
​
​
​
​
​
​
​
​
​</t>
  </si>
  <si>
    <t>Schedule of benefits expected to be paid in each of the next five years and thereafter</t>
  </si>
  <si>
    <t>The benefits expected to be paid in each of the next five years and thereafter are as follows ( amounts in thousands ):
Years Ending December 31,
Amount
2018
$
2019
2020
2021
2022
2023 through 2026
​
​
​
​
​
$
​
​
​
​
​
​
​
​
​
​</t>
  </si>
  <si>
    <t>Schedule of weighted-average rates used</t>
  </si>
  <si>
    <t>2017
2016
Discount rate on the benefit obligation
%
Rate of employee compensation increase(a)
1.75% - 2.5%
%
(a)
Rate of employee compensation increase is 1.75% for periods ending 2017-2021, and increasing to 2.5% for periods thereafter.</t>
  </si>
  <si>
    <t>Schedule of pension expenses</t>
  </si>
  <si>
    <t>Pension expense for the years ended December 31, 2017, 2016 and 2015, consists of the following ( amounts in thousands ):
2017
2016
2015
Service cost
$
$
$
Interest cost
Expected return on plan assets
—
—
—
Recognized actuarial loss (gain)
—
—
—
Amortization of prior service cost
Net loss amortization
​
​
​
​
​
​
​
​
​
​
​
$
$
$
​
​
​
​
​
​
​
​
​
​
​
​
​
​
​
​
​
​
​
​
​
​</t>
  </si>
  <si>
    <t>Schedule of further information about the Plan</t>
  </si>
  <si>
    <t>Further information about the Plan is presented in the table below ( amounts in thousands ):
Pension Protection
Funding Improvement
WAPA's
Expiration
Surcharge
Pension Fund
EIN
2016
Status
2017
2016
2015
TNGIPP (Plan No. 001)
52-1082662
Red
Implemented
$
$
$
No
June 27, 2019</t>
  </si>
  <si>
    <t>Quarterly Financial Data (Unaudited) (Tables)</t>
  </si>
  <si>
    <t>Schedule of quarterly financial data</t>
  </si>
  <si>
    <t>(Amounts in thousands, except per share amounts)
2017 Quarters Ended(a)
March 31
June 30
September 30
December 31
Net revenues
$
$
$
$
Operating income (loss)
)
Net income (loss)
)
Earnings (loss) per share:
Basic
$
$
$
$
)
Dilutive
$
$
$
$
)
2016 Quarters Ended(a)
March 31
June 30
September 30
December 31
Net revenues
$
$
$
$
Operating income
Net income
Earnings per share:
Basic
$
$
$
$
Dilutive
$
$
$
$
2015 Quarters Ended(a)
March 31
June 30
September 30
December 31
Net revenues
$
$
$
$
Operating income
Net income
Earnings per share:
Basic
$
$
$
$
Dilutive
$
$
$
$
(a)
The sum of the quarters will not equal the full year due to rounding.</t>
  </si>
  <si>
    <t>Nature of Business and Significant Accounting Policies - Other (Details) $ / shares in Units, $ in Thousands</t>
  </si>
  <si>
    <t>Jun. 08, 2016USD ($)shares</t>
  </si>
  <si>
    <t>Mar. 16, 2016USD ($)shares</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Sep. 30, 2015USD ($)$ / shares</t>
  </si>
  <si>
    <t>Jun. 30, 2015USD ($)$ / shares</t>
  </si>
  <si>
    <t>Mar. 31, 2015USD ($)$ / shares</t>
  </si>
  <si>
    <t>Dec. 31, 2017USD ($)segment$ / sharesshares</t>
  </si>
  <si>
    <t>Dec. 31, 2016USD ($)$ / sharesshares</t>
  </si>
  <si>
    <t>Dec. 31, 2015USD ($)$ / sharesshares</t>
  </si>
  <si>
    <t>Jun. 20, 2017USD ($)$ / shares</t>
  </si>
  <si>
    <t>Nature of Business</t>
  </si>
  <si>
    <t>Number of operating segments | segment</t>
  </si>
  <si>
    <t>Numerator for earnings per common share calculation:</t>
  </si>
  <si>
    <t>Net (loss) income | $</t>
  </si>
  <si>
    <t>Denominator for earnings per common share calculation:</t>
  </si>
  <si>
    <t>Weighted-average common shares, basic</t>
  </si>
  <si>
    <t>Effect of dilutive securities:</t>
  </si>
  <si>
    <t>Stock options, restricted stock and warrants</t>
  </si>
  <si>
    <t>Weighted-average common shares, diluted</t>
  </si>
  <si>
    <t>(Loss) earnings per share</t>
  </si>
  <si>
    <t>Basic (in dollars per share) | $ / shares</t>
  </si>
  <si>
    <t>Diluted (in dollars per share) | $ / shares</t>
  </si>
  <si>
    <t>Aggregate purchase price of Class A common stock | $</t>
  </si>
  <si>
    <t>Shares excluded from the computation of diluted income per common share</t>
  </si>
  <si>
    <t>Outstanding awards excluded from computation of diluted earnings per share</t>
  </si>
  <si>
    <t>Authorized repurchase amount | $</t>
  </si>
  <si>
    <t>Par value of common stock (in dollars per share) | $ / shares</t>
  </si>
  <si>
    <t>Number of shares repurchased</t>
  </si>
  <si>
    <t>Remaining authorization for future repurchases | $</t>
  </si>
  <si>
    <t>Nature of Business and Significant Accounting Policies - Barter (Details) - USD ($) $ in Thousands</t>
  </si>
  <si>
    <t>Barter revenue</t>
  </si>
  <si>
    <t>Barter expense</t>
  </si>
  <si>
    <t>Barter revenue and expense</t>
  </si>
  <si>
    <t>Advertising and Marketing costs:</t>
  </si>
  <si>
    <t>Advertising and marketing costs</t>
  </si>
  <si>
    <t>Nature of Business and Significant Accounting Policies - Allowance From Doubtful Accounts (Details) - USD ($)</t>
  </si>
  <si>
    <t>Threshold period for considering receivable as past due</t>
  </si>
  <si>
    <t>90 days</t>
  </si>
  <si>
    <t>Changes in the allowance for doubtful accounts</t>
  </si>
  <si>
    <t>Beginning of Year</t>
  </si>
  <si>
    <t>Additions</t>
  </si>
  <si>
    <t>Write-offs</t>
  </si>
  <si>
    <t>Recoveries</t>
  </si>
  <si>
    <t>End of Year</t>
  </si>
  <si>
    <t>Impairment of programming rights</t>
  </si>
  <si>
    <t>Amortization of programming rights</t>
  </si>
  <si>
    <t>Accumulated amortization of programming rights</t>
  </si>
  <si>
    <t>Nature of Business and Significant Accounting Policies - Property And Equipment (Details) $ in Thousands</t>
  </si>
  <si>
    <t>Dec. 31, 2017USD ($)</t>
  </si>
  <si>
    <t>Property and equipment</t>
  </si>
  <si>
    <t>Impairment charge related to property and equipment damaged by Hurricane Maria</t>
  </si>
  <si>
    <t>Minimum</t>
  </si>
  <si>
    <t>Useful life</t>
  </si>
  <si>
    <t>1 year</t>
  </si>
  <si>
    <t>Maximum</t>
  </si>
  <si>
    <t>40 years</t>
  </si>
  <si>
    <t>Nature of Business and Significant Accounting Policies - Equity Method Investments (Details) $ in Thousands</t>
  </si>
  <si>
    <t>Nature of Business and Significant Accounting Policies - Goodwill (Details) - USD ($) $ in Millions</t>
  </si>
  <si>
    <t>Accumulated amortization of deferred financing costs</t>
  </si>
  <si>
    <t>Deferred financing costs, net</t>
  </si>
  <si>
    <t>Interest expense</t>
  </si>
  <si>
    <t>Amortization of deferred financing costs</t>
  </si>
  <si>
    <t>Customer relationships, non-compete agreement and affiliate agreements | Minimum</t>
  </si>
  <si>
    <t>useful lives</t>
  </si>
  <si>
    <t>Customer relationships, non-compete agreement and affiliate agreements | Maximum</t>
  </si>
  <si>
    <t>10 years</t>
  </si>
  <si>
    <t>Nature of Business and Significant Accounting Policies - Concentration Of Risk - (Details) $ in Thousands</t>
  </si>
  <si>
    <t>Dec. 31, 2017USD ($)item</t>
  </si>
  <si>
    <t>Dec. 31, 2016USD ($)</t>
  </si>
  <si>
    <t>Dec. 31, 2015USD ($)</t>
  </si>
  <si>
    <t>Revenue | Customer concentration risk</t>
  </si>
  <si>
    <t>Concentration risk</t>
  </si>
  <si>
    <t>Number of distributors who accounted for more than 10% | item</t>
  </si>
  <si>
    <t>Programming rights | Level 3 | Fair Value, Measurements, Nonrecurring</t>
  </si>
  <si>
    <t>Adjustments to fair value | $</t>
  </si>
  <si>
    <t>Related Party Transactions (Details) $ in Millions</t>
  </si>
  <si>
    <t>Apr. 09, 2016</t>
  </si>
  <si>
    <t>MVS Multivision Digital Sde RLde CV and Affiliates</t>
  </si>
  <si>
    <t>Related party transaction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Distribution fee as a percentage of revenue earned</t>
  </si>
  <si>
    <t>13.50%</t>
  </si>
  <si>
    <t>Revenue recognized from related party</t>
  </si>
  <si>
    <t>MVS Multivision Digital Sde RLde CV and Affiliates | Affiliation Agreement | Cinelatino</t>
  </si>
  <si>
    <t>Director and Entity Owned by Director | Consulting Agreements with Director and Entity Owned by Director</t>
  </si>
  <si>
    <t>Director | Consulting Agreement with Director</t>
  </si>
  <si>
    <t>3 years</t>
  </si>
  <si>
    <t>Panamax Films, LLC | Programming Agreements</t>
  </si>
  <si>
    <t>Number of specific movie titles to be distributed | item</t>
  </si>
  <si>
    <t>Panamax Films, LLC | Programming Agreements | Other Assets</t>
  </si>
  <si>
    <t>Pantelion Films | Distribution Agreement | Cinelatino</t>
  </si>
  <si>
    <t>Licensing revenues</t>
  </si>
  <si>
    <t>Pantelion Films | Distribution Agreement | Cinelatino | Maximum</t>
  </si>
  <si>
    <t>Percentage of rentals agreed to be paid</t>
  </si>
  <si>
    <t>12.50%</t>
  </si>
  <si>
    <t>Lionsgate | Movie License Agreement | Cinelatino</t>
  </si>
  <si>
    <t>License fee under agreement with related party</t>
  </si>
  <si>
    <t>Inter Media Advisors LLC | Services Agreement</t>
  </si>
  <si>
    <t>Frontera Productions LLC | Movie License Agreement</t>
  </si>
  <si>
    <t>Property and Equipment (Details) - USD ($) $ in Thousands</t>
  </si>
  <si>
    <t>Property and equipment, gross</t>
  </si>
  <si>
    <t>Less: accumulated depreciation</t>
  </si>
  <si>
    <t>Property and equipment, net excluding construction and equipment installations in progress</t>
  </si>
  <si>
    <t>Depreciation expense</t>
  </si>
  <si>
    <t>Insurance recoveries</t>
  </si>
  <si>
    <t>Land and Land Improvements</t>
  </si>
  <si>
    <t>Building</t>
  </si>
  <si>
    <t>Equipment</t>
  </si>
  <si>
    <t>Towers</t>
  </si>
  <si>
    <t>Equipment installations in progress</t>
  </si>
  <si>
    <t>WAPA</t>
  </si>
  <si>
    <t>Fixed asset impairment charge</t>
  </si>
  <si>
    <t>Minimum period of significant portion of damaged assets have been in service</t>
  </si>
  <si>
    <t>Goodwill and Intangible Assets - Intangible Assets - (Details) - USD ($) $ in Thousands</t>
  </si>
  <si>
    <t>Other intangibles</t>
  </si>
  <si>
    <t>Total intangible assets</t>
  </si>
  <si>
    <t>Goodwill and intangible Assets - Indefinite Lived Net Balance (Details) - USD ($) $ in Thousands</t>
  </si>
  <si>
    <t>Changes in the goodwill</t>
  </si>
  <si>
    <t>Net balance at the beginning of the period</t>
  </si>
  <si>
    <t>Net balance at the end of the period</t>
  </si>
  <si>
    <t>Changes in the goodwill and other indefinite lived intangible assets, on a net basis</t>
  </si>
  <si>
    <t>Broadcast licenses</t>
  </si>
  <si>
    <t>Changes in other indefinite-lived intangible assets</t>
  </si>
  <si>
    <t>Brands</t>
  </si>
  <si>
    <t>Goodwill and Intangible Assets - Other (Details) - USD ($) $ in Thousands</t>
  </si>
  <si>
    <t>Changes in other amortizable intangible assets</t>
  </si>
  <si>
    <t>Balance at the beginning of the period</t>
  </si>
  <si>
    <t>Amortization</t>
  </si>
  <si>
    <t>Future estimated amortization expense</t>
  </si>
  <si>
    <t>2022 and thereafter</t>
  </si>
  <si>
    <t>Weighted Average</t>
  </si>
  <si>
    <t>Remaining amortization period</t>
  </si>
  <si>
    <t>3 years 4 months 24 days</t>
  </si>
  <si>
    <t>Affiliate relationships</t>
  </si>
  <si>
    <t>Advertiser relationships</t>
  </si>
  <si>
    <t>Non-compete agreement</t>
  </si>
  <si>
    <t>Equity Method Investments - (Details) $ in Thousands</t>
  </si>
  <si>
    <t>Nov. 30, 2016item</t>
  </si>
  <si>
    <t>Feb. 07, 2018</t>
  </si>
  <si>
    <t>Apr. 28, 2017</t>
  </si>
  <si>
    <t>Nov. 03, 2016</t>
  </si>
  <si>
    <t>Loss from equity method investments</t>
  </si>
  <si>
    <t>PANTAYA</t>
  </si>
  <si>
    <t>Ownership Percentage</t>
  </si>
  <si>
    <t>25.00%</t>
  </si>
  <si>
    <t>40.00%</t>
  </si>
  <si>
    <t>Percentage of losses recorded</t>
  </si>
  <si>
    <t>100.00%</t>
  </si>
  <si>
    <t>Return on capital equity investment</t>
  </si>
  <si>
    <t>Net equity method investments</t>
  </si>
  <si>
    <t>Canal 1 | Television broadcast license</t>
  </si>
  <si>
    <t>20.00%</t>
  </si>
  <si>
    <t>Colombian content producers, Radio television and NTC nacional | Television broadcast license</t>
  </si>
  <si>
    <t>License life (in years)</t>
  </si>
  <si>
    <t>Number of national broadcast television networks | item</t>
  </si>
  <si>
    <t>REMEZCLA</t>
  </si>
  <si>
    <t>25.50%</t>
  </si>
  <si>
    <t>Maximum exposure to loss</t>
  </si>
  <si>
    <t>Equity Method Investments - Summarized unaudited financial data (Details) $ in Thousands</t>
  </si>
  <si>
    <t>9 Months Ended</t>
  </si>
  <si>
    <t>Sep. 30, 2017USD ($)</t>
  </si>
  <si>
    <t>Summary financial information of equity method investments</t>
  </si>
  <si>
    <t>Current assets</t>
  </si>
  <si>
    <t>Non-current assets</t>
  </si>
  <si>
    <t>Current liabilities</t>
  </si>
  <si>
    <t>Non-current liabilities</t>
  </si>
  <si>
    <t>Redeemable stock and noncontrolling interests</t>
  </si>
  <si>
    <t>Net sales</t>
  </si>
  <si>
    <t>Gross profit</t>
  </si>
  <si>
    <t>(Loss) from continuing operations</t>
  </si>
  <si>
    <t>Net (loss)</t>
  </si>
  <si>
    <t>Income Taxes - Effective Tax Reconciliation (Details) - USD ($) $ in Thousands</t>
  </si>
  <si>
    <t>Dec. 31, 2018</t>
  </si>
  <si>
    <t>Components of income before income taxes</t>
  </si>
  <si>
    <t>Domestic income</t>
  </si>
  <si>
    <t>Foreign (loss) income</t>
  </si>
  <si>
    <t>Composition of income tax expense</t>
  </si>
  <si>
    <t>Current income tax expense</t>
  </si>
  <si>
    <t>Deferred income tax (benefit)</t>
  </si>
  <si>
    <t>Foreign withholding tax included in current tax expense</t>
  </si>
  <si>
    <t>Effective tax rates reconciliation</t>
  </si>
  <si>
    <t>Pre-tax book income - US Only (as a percent)</t>
  </si>
  <si>
    <t>35.00%</t>
  </si>
  <si>
    <t>Pre-tax book income - Foreign Only (as a percent)</t>
  </si>
  <si>
    <t>31.30%</t>
  </si>
  <si>
    <t>21.40%</t>
  </si>
  <si>
    <t>20.20%</t>
  </si>
  <si>
    <t>Permanent items (as a percent)</t>
  </si>
  <si>
    <t>15.70%</t>
  </si>
  <si>
    <t>3.20%</t>
  </si>
  <si>
    <t>4.00%</t>
  </si>
  <si>
    <t>Return to provision true-ups - Current/Deferred (as percent)</t>
  </si>
  <si>
    <t>(4.20%)</t>
  </si>
  <si>
    <t>(1.10%)</t>
  </si>
  <si>
    <t>(1.40%)</t>
  </si>
  <si>
    <t>Foreign rate differential (as a percent)</t>
  </si>
  <si>
    <t>6.60%</t>
  </si>
  <si>
    <t>2.40%</t>
  </si>
  <si>
    <t>2.20%</t>
  </si>
  <si>
    <t>Foreign tax credits (as a percent)</t>
  </si>
  <si>
    <t>(51.70%)</t>
  </si>
  <si>
    <t>(32.00%)</t>
  </si>
  <si>
    <t>(24.50%)</t>
  </si>
  <si>
    <t>Foreign valuation allowance</t>
  </si>
  <si>
    <t>59.00%</t>
  </si>
  <si>
    <t>Change in FTC valuation allowance due to tax reform</t>
  </si>
  <si>
    <t>200.00%</t>
  </si>
  <si>
    <t>Tax Cut and Jobs Act Law Changes</t>
  </si>
  <si>
    <t>56.20%</t>
  </si>
  <si>
    <t>Foreign withholding taxes (as a percent)</t>
  </si>
  <si>
    <t>29.00%</t>
  </si>
  <si>
    <t>6.00%</t>
  </si>
  <si>
    <t>6.70%</t>
  </si>
  <si>
    <t>Deferred foreign tax credit offset (as a percent)</t>
  </si>
  <si>
    <t>(21.90%)</t>
  </si>
  <si>
    <t>0.00%</t>
  </si>
  <si>
    <t>(2.20%)</t>
  </si>
  <si>
    <t>State taxes and state rate change (as a percent)</t>
  </si>
  <si>
    <t>1.10%</t>
  </si>
  <si>
    <t>1.40%</t>
  </si>
  <si>
    <t>(0.30%)</t>
  </si>
  <si>
    <t>UTP adjustment</t>
  </si>
  <si>
    <t>(2.60%)</t>
  </si>
  <si>
    <t>0.30%</t>
  </si>
  <si>
    <t>Effective tax rate (as a percent)</t>
  </si>
  <si>
    <t>353.50%</t>
  </si>
  <si>
    <t>36.60%</t>
  </si>
  <si>
    <t>39.70%</t>
  </si>
  <si>
    <t>Effect of Tax Cuts And Jobs Act 2017</t>
  </si>
  <si>
    <t>Income tax expense due to remeasurement of deferred tax asset</t>
  </si>
  <si>
    <t>Scenario, Forecast</t>
  </si>
  <si>
    <t>21.00%</t>
  </si>
  <si>
    <t>Colombian content producers, Radio television and NTC nacional</t>
  </si>
  <si>
    <t>Foreign income valuation allowance</t>
  </si>
  <si>
    <t>Puerto Rico And Latin America</t>
  </si>
  <si>
    <t>Foreign tax credit valuation allowance</t>
  </si>
  <si>
    <t>Income Taxes - Deferred (Details) - USD ($) $ in Thousands</t>
  </si>
  <si>
    <t>Classification of deferred tax amounts</t>
  </si>
  <si>
    <t>Deferred tax assets:</t>
  </si>
  <si>
    <t>Allowances for doubtful accounts</t>
  </si>
  <si>
    <t>Deferred branch tax benefit</t>
  </si>
  <si>
    <t>State tax Federal deduction true-up</t>
  </si>
  <si>
    <t>NOL credit and other carryovers</t>
  </si>
  <si>
    <t>Fixed assets</t>
  </si>
  <si>
    <t>Foreign tax credit</t>
  </si>
  <si>
    <t>Stock compensation</t>
  </si>
  <si>
    <t>Pension</t>
  </si>
  <si>
    <t>Intangibles</t>
  </si>
  <si>
    <t>Other DTA</t>
  </si>
  <si>
    <t>Deferred tax assets, gross</t>
  </si>
  <si>
    <t>Deferred tax liabilities:</t>
  </si>
  <si>
    <t>Prepaid expenses</t>
  </si>
  <si>
    <t>Interest Rate Swap</t>
  </si>
  <si>
    <t>Amortization expense</t>
  </si>
  <si>
    <t>Total deferred tax liabilities</t>
  </si>
  <si>
    <t>Total deferred tax assets</t>
  </si>
  <si>
    <t>Net deferred tax liabilities</t>
  </si>
  <si>
    <t>Less: Foreign income valuation allowance</t>
  </si>
  <si>
    <t>Less: Foreign tax credit valuation allowance</t>
  </si>
  <si>
    <t>Income Taxes - Other (Details) - USD ($) $ in Millions</t>
  </si>
  <si>
    <t>Dec. 31, 2014</t>
  </si>
  <si>
    <t>Uncertain tax position reserves</t>
  </si>
  <si>
    <t>Interest expense related to uncertain tax positions</t>
  </si>
  <si>
    <t>Foreign net operating losses carryforwards</t>
  </si>
  <si>
    <t>Foreign tax authority | Puerto Rico, Latin America, and Mexico</t>
  </si>
  <si>
    <t>Foreign tax credit carryforwards</t>
  </si>
  <si>
    <t>Long-Term Debt (Details) $ in Thousands</t>
  </si>
  <si>
    <t>Feb. 14, 2017USD ($)item</t>
  </si>
  <si>
    <t>Dec. 31, 2018USD ($)</t>
  </si>
  <si>
    <t>Long-term debt</t>
  </si>
  <si>
    <t>Less: Current portion</t>
  </si>
  <si>
    <t>Long-term debt less current portion</t>
  </si>
  <si>
    <t>Assets</t>
  </si>
  <si>
    <t>Liabilities</t>
  </si>
  <si>
    <t>Financing costs</t>
  </si>
  <si>
    <t>Deferred financing costs</t>
  </si>
  <si>
    <t>Accumulated amortization</t>
  </si>
  <si>
    <t>Maturities of long-term debt</t>
  </si>
  <si>
    <t>Total maturities</t>
  </si>
  <si>
    <t>Second Amended Term Loan Facility</t>
  </si>
  <si>
    <t>OID</t>
  </si>
  <si>
    <t>Accumulated amortization of original issue discount</t>
  </si>
  <si>
    <t>Amortization payments (in percentage)</t>
  </si>
  <si>
    <t>1.00%</t>
  </si>
  <si>
    <t>Second Amended Term Loan Facility | LIBOR</t>
  </si>
  <si>
    <t>Interest rate margin (as a percent)</t>
  </si>
  <si>
    <t>3.50%</t>
  </si>
  <si>
    <t>Interest rate floor (as a percent)</t>
  </si>
  <si>
    <t>Second Amended Term Loan Facility | Alternate Base Rate (ABR)</t>
  </si>
  <si>
    <t>2.50%</t>
  </si>
  <si>
    <t>Senior Notes due February 2024</t>
  </si>
  <si>
    <t>Long-term Debt</t>
  </si>
  <si>
    <t>Existing Senior Secured Term Loan B Facility</t>
  </si>
  <si>
    <t>Amount of term loan</t>
  </si>
  <si>
    <t>Uncommitted accordion option base amount</t>
  </si>
  <si>
    <t>Uncommitted accordion option multiplier of net leverage ratio | item</t>
  </si>
  <si>
    <t>Borrowing capacity</t>
  </si>
  <si>
    <t>Maximum period after each fiscal year for prepayment of debt</t>
  </si>
  <si>
    <t>Prepayment of debt as a percentage of excess cash flow</t>
  </si>
  <si>
    <t>50.00%</t>
  </si>
  <si>
    <t>First prepayment of debt as a percentage of excess cash flow, if lower leverage ratio is maintained</t>
  </si>
  <si>
    <t>Second prepayment of debt as a percentage of excess cash flow, if lower leverage ratio is maintained</t>
  </si>
  <si>
    <t>Existing Senior Secured Term Loan B Facility | Adjustment</t>
  </si>
  <si>
    <t>Payment of excess cash flow</t>
  </si>
  <si>
    <t>Existing Senior Secured Term Loan B Facility | LIBOR</t>
  </si>
  <si>
    <t>Existing Senior Secured Term Loan B Facility | Alternate Base Rate (ABR)</t>
  </si>
  <si>
    <t>3.00%</t>
  </si>
  <si>
    <t>Amended Term Loan Facility</t>
  </si>
  <si>
    <t>Debt caps amount</t>
  </si>
  <si>
    <t>Amended Term Loan Facility | First Lien Net Leverage Ratio</t>
  </si>
  <si>
    <t>Amended Term Loan Facility | Total Net Leverage Ratio</t>
  </si>
  <si>
    <t>Number of consecutive fiscal quarters | item</t>
  </si>
  <si>
    <t>Derivative instruments (Details) - USD ($) $ in Millions</t>
  </si>
  <si>
    <t>May 31, 2017</t>
  </si>
  <si>
    <t>Derivative</t>
  </si>
  <si>
    <t>Net change in fair value of cash flow hedge</t>
  </si>
  <si>
    <t>Interest rate expense</t>
  </si>
  <si>
    <t>Other non-current assets | Interest Rate Swap</t>
  </si>
  <si>
    <t>Interest rate swap</t>
  </si>
  <si>
    <t>LIBOR | Nondesignated | Interest Rate Swap</t>
  </si>
  <si>
    <t>Notional amount</t>
  </si>
  <si>
    <t>Fair Value Measurements (Details) - USD ($) $ in Thousands</t>
  </si>
  <si>
    <t>Assets fair value</t>
  </si>
  <si>
    <t>Liabilities fair value</t>
  </si>
  <si>
    <t>Cash flow hedges | Other non-current assets</t>
  </si>
  <si>
    <t>Cash flow hedges | Other non-current assets | Level 2</t>
  </si>
  <si>
    <t>Stockholders' Equity - Capitalization (Details) $ / shares in Units, $ in Thousands</t>
  </si>
  <si>
    <t>Oct. 21, 2016shares</t>
  </si>
  <si>
    <t>Jun. 08, 2016USD ($)$ / sharesshares</t>
  </si>
  <si>
    <t>Mar. 16, 2016USD ($)$ / sharesshares</t>
  </si>
  <si>
    <t>Dec. 31, 2017USD ($)D$ / sharesshares</t>
  </si>
  <si>
    <t>Apr. 04, 2013item</t>
  </si>
  <si>
    <t>Capitalization</t>
  </si>
  <si>
    <t>Amount of stock repurchased | $</t>
  </si>
  <si>
    <t>Period before April 4, 2018</t>
  </si>
  <si>
    <t>Number of trading days | D</t>
  </si>
  <si>
    <t>Number of consecutive trading days | D</t>
  </si>
  <si>
    <t>Common stock shares issued, including forfeiture</t>
  </si>
  <si>
    <t>Common stock shares outstanding, including forfeiture</t>
  </si>
  <si>
    <t>Number of votes per share of common stock | item</t>
  </si>
  <si>
    <t>Common Class B | Period before April 4, 2018</t>
  </si>
  <si>
    <t>Number of shares forfeited</t>
  </si>
  <si>
    <t>Stock repurchase price (in dollars per share) | $ / shares</t>
  </si>
  <si>
    <t>Common Class A | Treasury Stock</t>
  </si>
  <si>
    <t>Common Class A | Maximum</t>
  </si>
  <si>
    <t>Common Class A | Period before April 4, 2018</t>
  </si>
  <si>
    <t>Stock trigger price (in dollars per share) | $ / shares</t>
  </si>
  <si>
    <t>IinterMedia Partners | Common Class B</t>
  </si>
  <si>
    <t>IinterMedia Partners | Common Class A</t>
  </si>
  <si>
    <t>Common stock Class B shares transferred</t>
  </si>
  <si>
    <t>Stockholders' Equity - Warrants (Details) $ / shares in Units, $ in Thousands</t>
  </si>
  <si>
    <t>Dec. 31, 2017USD ($)item$ / shares$ / itemshares</t>
  </si>
  <si>
    <t>Warrants</t>
  </si>
  <si>
    <t>Issued (in shares)</t>
  </si>
  <si>
    <t>Exercise price of warrants per half share | $ / item</t>
  </si>
  <si>
    <t>Minimum number of warrants exercisable by holder (in shares)</t>
  </si>
  <si>
    <t>Exercise price of warrants (in dollars per share) | $ / shares</t>
  </si>
  <si>
    <t>Number of warrants that may be called for redemption (in shares)</t>
  </si>
  <si>
    <t>Number of warrants exercised</t>
  </si>
  <si>
    <t>Proceeds from exercise of warrant for Class A common stock | $</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30 days</t>
  </si>
  <si>
    <t>Shares issued upon exercise of warrants</t>
  </si>
  <si>
    <t>Stockholders' Equity - Other (Details) $ / shares in Units, shares in Thousands, $ in Thousands</t>
  </si>
  <si>
    <t>Dec. 31, 2017USD ($)item$ / sharesshares</t>
  </si>
  <si>
    <t>Dec. 31, 2014USD ($)$ / sharesshares</t>
  </si>
  <si>
    <t>Granted (in shares)</t>
  </si>
  <si>
    <t>Shares available for issuance</t>
  </si>
  <si>
    <t>Stock-based compensation expense (in dollars) | $</t>
  </si>
  <si>
    <t>Number of shares</t>
  </si>
  <si>
    <t>Forfeited or expired (in shares)</t>
  </si>
  <si>
    <t>Expired (in shares)</t>
  </si>
  <si>
    <t>Outstanding at the end of the period (in shares)</t>
  </si>
  <si>
    <t>Weighted-average exercise price</t>
  </si>
  <si>
    <t>Granted (in dollars per share) | $ / shares</t>
  </si>
  <si>
    <t>Forfeited or expired (in dollars per share) | $ / shares</t>
  </si>
  <si>
    <t>Expired (in dollars per share) | $ / shares</t>
  </si>
  <si>
    <t>Outstanding at the end of the period (in dollars per share) | $ / shares</t>
  </si>
  <si>
    <t>Weighted-average remaining contractual term</t>
  </si>
  <si>
    <t>Outstanding</t>
  </si>
  <si>
    <t>6 years 6 months</t>
  </si>
  <si>
    <t>Granted</t>
  </si>
  <si>
    <t>6 years</t>
  </si>
  <si>
    <t>Aggregate intrinsic value</t>
  </si>
  <si>
    <t>Outstanding at the end of the period (in dollars) | $</t>
  </si>
  <si>
    <t>Shares authorized for issuance</t>
  </si>
  <si>
    <t>Employee and Directors Stock Options</t>
  </si>
  <si>
    <t>Vested at the end of the period (in shares)</t>
  </si>
  <si>
    <t>Unrecognized compensation cost related to unvested stock options (in dollars) | $</t>
  </si>
  <si>
    <t>Weighted-average periods over which unrecognized compensation cost recognized</t>
  </si>
  <si>
    <t>1 year 4 months 24 days</t>
  </si>
  <si>
    <t>Estimated forfeitures (as a percent)</t>
  </si>
  <si>
    <t>1.50%</t>
  </si>
  <si>
    <t>Valuation assumptions</t>
  </si>
  <si>
    <t>Dividend yield (as a percent)</t>
  </si>
  <si>
    <t>Outstanding at the beginning of the period (in shares)</t>
  </si>
  <si>
    <t>Exercised (in shares)</t>
  </si>
  <si>
    <t>Exercisable at the end of the period (in shares)</t>
  </si>
  <si>
    <t>Outstanding at the beginning of the period (in dollars per share) | $ / shares</t>
  </si>
  <si>
    <t>Exercised (in dollars per share) | $ / shares</t>
  </si>
  <si>
    <t>Vested at the end of the period (in dollars per share) | $ / shares</t>
  </si>
  <si>
    <t>Exercisable at the end of the period (in dollars per share) | $ / shares</t>
  </si>
  <si>
    <t>7 years 7 months 6 days</t>
  </si>
  <si>
    <t>8 years 4 months 24 days</t>
  </si>
  <si>
    <t>6 years 2 months 12 days</t>
  </si>
  <si>
    <t>Vested at the end of the period</t>
  </si>
  <si>
    <t>5 years 9 months 18 days</t>
  </si>
  <si>
    <t>Exercisable at the end of the period</t>
  </si>
  <si>
    <t>Outstanding at the beginning of the period (in dollars) | $</t>
  </si>
  <si>
    <t>Vested at the end of the period (in dollars) | $</t>
  </si>
  <si>
    <t>Exercisable at the end of the period (in dollars) | $</t>
  </si>
  <si>
    <t>Weighted-average grant date fair value of options granted (in dollars per share) | $ / shares</t>
  </si>
  <si>
    <t>Restricted Stock</t>
  </si>
  <si>
    <t>Unrecognized compensation cost related to unvested restricted stock (in dollars) | $</t>
  </si>
  <si>
    <t>1 year 6 months</t>
  </si>
  <si>
    <t>Vested (in shares)</t>
  </si>
  <si>
    <t>Forfeited (in shares)</t>
  </si>
  <si>
    <t>Weighted-average grant date fair value</t>
  </si>
  <si>
    <t>Vested (in dollars per share) | $ / shares</t>
  </si>
  <si>
    <t>Forfeited (in dollars per share) | $ / shares</t>
  </si>
  <si>
    <t>Time Based Restricted Stock and Stock Option</t>
  </si>
  <si>
    <t>Number of equal annual installments for vesting of awards | item</t>
  </si>
  <si>
    <t>Risk-free interest rate, minimum (as a percent)</t>
  </si>
  <si>
    <t>1.60%</t>
  </si>
  <si>
    <t>1.76%</t>
  </si>
  <si>
    <t>Risk-free interest rate, maximum (as a percent)</t>
  </si>
  <si>
    <t>2.18%</t>
  </si>
  <si>
    <t>2.44%</t>
  </si>
  <si>
    <t>2.12%</t>
  </si>
  <si>
    <t>Volatility, minimum (as a percent)</t>
  </si>
  <si>
    <t>26.40%</t>
  </si>
  <si>
    <t>25.80%</t>
  </si>
  <si>
    <t>Volatility, maximum (as a percent)</t>
  </si>
  <si>
    <t>32.40%</t>
  </si>
  <si>
    <t>29.50%</t>
  </si>
  <si>
    <t>Weighted-average expected term</t>
  </si>
  <si>
    <t>Time Based Stock Option | Black Scholes Pricing Model | Maximum</t>
  </si>
  <si>
    <t>6 years 3 months 18 days</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item</t>
  </si>
  <si>
    <t>Event Based Stock Option</t>
  </si>
  <si>
    <t>Unvested options</t>
  </si>
  <si>
    <t>Event Based Restricted Stock</t>
  </si>
  <si>
    <t>Commitments (Details) - USD ($) $ in Thousands</t>
  </si>
  <si>
    <t>Rental expense</t>
  </si>
  <si>
    <t>Future minimum payments for operating leases</t>
  </si>
  <si>
    <t>Future minimum payments for other commitments</t>
  </si>
  <si>
    <t>Future minimum payments for operating leases and other commitments</t>
  </si>
  <si>
    <t>Retirement Plans - Other (Details) $ in Thousands</t>
  </si>
  <si>
    <t>Dec. 31, 2017USD ($)employeeitem</t>
  </si>
  <si>
    <t>Projected benefit obligation:</t>
  </si>
  <si>
    <t>Balance, beginning of the year</t>
  </si>
  <si>
    <t>Service cost</t>
  </si>
  <si>
    <t>Interest cost</t>
  </si>
  <si>
    <t>Actuarial (gain) loss</t>
  </si>
  <si>
    <t>Benefits paid to participants</t>
  </si>
  <si>
    <t>Balance, end of year</t>
  </si>
  <si>
    <t>Funded status of the plan</t>
  </si>
  <si>
    <t>Excess of benefit obligation over the value of plan assets</t>
  </si>
  <si>
    <t>Unrecognized net actuarial loss</t>
  </si>
  <si>
    <t>Unrecognized prior service cost</t>
  </si>
  <si>
    <t>Accrued benefit cost</t>
  </si>
  <si>
    <t>Net amounts recognized in the consolidated balance sheets</t>
  </si>
  <si>
    <t>Accumulated other comprehensive loss</t>
  </si>
  <si>
    <t>Benefits expected to be paid in each of the next five years and thereafter</t>
  </si>
  <si>
    <t>2023 through 2026</t>
  </si>
  <si>
    <t>Weighted-average rates used</t>
  </si>
  <si>
    <t>Discount rate on the benefit obligation (as a percent)</t>
  </si>
  <si>
    <t>3.35%</t>
  </si>
  <si>
    <t>3.78%</t>
  </si>
  <si>
    <t>Rate of employee compensation increase (as a percent)</t>
  </si>
  <si>
    <t>Pension expense</t>
  </si>
  <si>
    <t>Amortization of prior service cost</t>
  </si>
  <si>
    <t>Net loss amortization</t>
  </si>
  <si>
    <t>Net periodic benefit cost</t>
  </si>
  <si>
    <t>1.75%</t>
  </si>
  <si>
    <t>Number of months to be in service for applicability of retirement plan</t>
  </si>
  <si>
    <t>3 months</t>
  </si>
  <si>
    <t>Number of weeks per year of service for one-time lump sum payment at retirement</t>
  </si>
  <si>
    <t>14 days</t>
  </si>
  <si>
    <t>Maximum number of retirees per year under the plan | employee</t>
  </si>
  <si>
    <t>Number of retirees per year under the retirement plan | item</t>
  </si>
  <si>
    <t>WAPA | Maximum</t>
  </si>
  <si>
    <t>315 days</t>
  </si>
  <si>
    <t>Retirement Plans - Multiemployer Pension (Details)</t>
  </si>
  <si>
    <t>Jul. 01, 2017USD ($)</t>
  </si>
  <si>
    <t>Multiemployer pension</t>
  </si>
  <si>
    <t>Number of unionized employees covered under CBA expiring on June 27, 2019 | employee</t>
  </si>
  <si>
    <t>Multiemployer Plans, Pension | WAPA</t>
  </si>
  <si>
    <t>Number of collective bargaining agreements | item</t>
  </si>
  <si>
    <t>Period for payments under the plan (in years)</t>
  </si>
  <si>
    <t>Maximum period for payments under the plan (in years)</t>
  </si>
  <si>
    <t>Period for ending of payment obligation (in years)</t>
  </si>
  <si>
    <t>20 years</t>
  </si>
  <si>
    <t>Projected insolvency of the plan (in years)</t>
  </si>
  <si>
    <t>19 years</t>
  </si>
  <si>
    <t>Employer contributions to the plan per week through May 31, 2022</t>
  </si>
  <si>
    <t>Contribution to the plan assets (as a percent)</t>
  </si>
  <si>
    <t>5.00%</t>
  </si>
  <si>
    <t>Contributions</t>
  </si>
  <si>
    <t>Beginning on January 1, 2013 | Multiemployer Plans, Pension | WAPA</t>
  </si>
  <si>
    <t>Increase in the contribution rate agreed by the company under the "preferred schedule" of the Rehabilitation Plan (as a percent)</t>
  </si>
  <si>
    <t>Beginning on January 1, 2014 | Multiemployer Plans, Pension | WAPA</t>
  </si>
  <si>
    <t>Beginning on January 1, 2015 | Multiemployer Plans, Pension | WAPA</t>
  </si>
  <si>
    <t>Quarterly Financial Data (Unaudited) (Details) - USD ($) $ / shares in Units, $ in Thousands</t>
  </si>
  <si>
    <t>3 Months Ended</t>
  </si>
  <si>
    <t>Sep. 30, 2017</t>
  </si>
  <si>
    <t>Mar. 31, 2017</t>
  </si>
  <si>
    <t>Sep. 30, 2016</t>
  </si>
  <si>
    <t>Jun. 30, 2016</t>
  </si>
  <si>
    <t>Mar. 31, 2016</t>
  </si>
  <si>
    <t>Sep. 30, 2015</t>
  </si>
  <si>
    <t>Jun. 30, 2015</t>
  </si>
  <si>
    <t>Mar. 31, 2015</t>
  </si>
  <si>
    <t>Operating income (loss)</t>
  </si>
  <si>
    <t>Earnings (loss) per share:</t>
  </si>
  <si>
    <t>Dilutive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Canal &quot;#,##0_);_(&quot;Can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6734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41226350</v>
      </c>
    </row>
    <row r="14" spans="1:4">
      <c r="A14" s="3" t="s">
        <v>24</v>
      </c>
      <c r="B14" s="4" t="n">
        <v>2017</v>
      </c>
    </row>
    <row r="15" spans="1:4">
      <c r="A15" s="3" t="s">
        <v>25</v>
      </c>
      <c r="B15" s="3" t="s">
        <v>26</v>
      </c>
    </row>
    <row r="16" spans="1:4">
      <c r="A16" s="3" t="s">
        <v>27</v>
      </c>
    </row>
    <row r="17" spans="1:4">
      <c r="A17" s="3" t="s">
        <v>28</v>
      </c>
      <c r="C17" s="4" t="n">
        <v>20282202</v>
      </c>
    </row>
    <row r="18" spans="1:4">
      <c r="A18" s="3" t="s">
        <v>29</v>
      </c>
    </row>
    <row r="19" spans="1:4">
      <c r="A19" s="3" t="s">
        <v>28</v>
      </c>
      <c r="C19" s="4" t="n">
        <v>2080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6" t="s">
        <v>185</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6" t="s">
        <v>64</v>
      </c>
    </row>
    <row r="4" spans="1:2">
      <c r="A4" s="3" t="s">
        <v>6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4299</v>
      </c>
      <c r="C3" s="5" t="n">
        <v>163090</v>
      </c>
    </row>
    <row r="4" spans="1:3">
      <c r="A4" s="3" t="s">
        <v>34</v>
      </c>
      <c r="B4" s="4" t="n">
        <v>20007</v>
      </c>
      <c r="C4" s="4" t="n">
        <v>25566</v>
      </c>
    </row>
    <row r="5" spans="1:3">
      <c r="A5" s="3" t="s">
        <v>35</v>
      </c>
      <c r="B5" s="4" t="n">
        <v>2169</v>
      </c>
      <c r="C5" s="4" t="n">
        <v>1505</v>
      </c>
    </row>
    <row r="6" spans="1:3">
      <c r="A6" s="3" t="s">
        <v>36</v>
      </c>
      <c r="B6" s="4" t="n">
        <v>7723</v>
      </c>
      <c r="C6" s="4" t="n">
        <v>5450</v>
      </c>
    </row>
    <row r="7" spans="1:3">
      <c r="A7" s="3" t="s">
        <v>37</v>
      </c>
      <c r="B7" s="4" t="n">
        <v>12517</v>
      </c>
      <c r="C7" s="4" t="n">
        <v>7904</v>
      </c>
    </row>
    <row r="8" spans="1:3">
      <c r="A8" s="3" t="s">
        <v>38</v>
      </c>
      <c r="B8" s="4" t="n">
        <v>166715</v>
      </c>
      <c r="C8" s="4" t="n">
        <v>203515</v>
      </c>
    </row>
    <row r="9" spans="1:3">
      <c r="A9" s="3" t="s">
        <v>39</v>
      </c>
      <c r="B9" s="4" t="n">
        <v>11520</v>
      </c>
      <c r="C9" s="4" t="n">
        <v>10450</v>
      </c>
    </row>
    <row r="10" spans="1:3">
      <c r="A10" s="3" t="s">
        <v>40</v>
      </c>
      <c r="B10" s="4" t="n">
        <v>24433</v>
      </c>
      <c r="C10" s="4" t="n">
        <v>25501</v>
      </c>
    </row>
    <row r="11" spans="1:3">
      <c r="A11" s="3" t="s">
        <v>41</v>
      </c>
      <c r="B11" s="4" t="n">
        <v>41356</v>
      </c>
      <c r="C11" s="4" t="n">
        <v>41356</v>
      </c>
    </row>
    <row r="12" spans="1:3">
      <c r="A12" s="3" t="s">
        <v>42</v>
      </c>
      <c r="B12" s="4" t="n">
        <v>164887</v>
      </c>
      <c r="C12" s="4" t="n">
        <v>164887</v>
      </c>
    </row>
    <row r="13" spans="1:3">
      <c r="A13" s="3" t="s">
        <v>43</v>
      </c>
      <c r="B13" s="4" t="n">
        <v>51661</v>
      </c>
      <c r="C13" s="4" t="n">
        <v>64849</v>
      </c>
    </row>
    <row r="14" spans="1:3">
      <c r="A14" s="3" t="s">
        <v>44</v>
      </c>
      <c r="B14" s="4" t="n">
        <v>30907</v>
      </c>
    </row>
    <row r="15" spans="1:3">
      <c r="A15" s="3" t="s">
        <v>45</v>
      </c>
      <c r="B15" s="4" t="n">
        <v>4802</v>
      </c>
      <c r="C15" s="4" t="n">
        <v>18638</v>
      </c>
    </row>
    <row r="16" spans="1:3">
      <c r="A16" s="3" t="s">
        <v>46</v>
      </c>
      <c r="B16" s="4" t="n">
        <v>1605</v>
      </c>
      <c r="C16" s="4" t="n">
        <v>1245</v>
      </c>
    </row>
    <row r="17" spans="1:3">
      <c r="A17" s="3" t="s">
        <v>47</v>
      </c>
      <c r="B17" s="4" t="n">
        <v>497886</v>
      </c>
      <c r="C17" s="4" t="n">
        <v>530441</v>
      </c>
    </row>
    <row r="18" spans="1:3">
      <c r="A18" s="6" t="s">
        <v>48</v>
      </c>
    </row>
    <row r="19" spans="1:3">
      <c r="A19" s="3" t="s">
        <v>49</v>
      </c>
      <c r="B19" s="4" t="n">
        <v>3465</v>
      </c>
      <c r="C19" s="4" t="n">
        <v>3525</v>
      </c>
    </row>
    <row r="20" spans="1:3">
      <c r="A20" s="3" t="s">
        <v>50</v>
      </c>
      <c r="B20" s="4" t="n">
        <v>1885</v>
      </c>
      <c r="C20" s="4" t="n">
        <v>413</v>
      </c>
    </row>
    <row r="21" spans="1:3">
      <c r="A21" s="3" t="s">
        <v>51</v>
      </c>
      <c r="B21" s="4" t="n">
        <v>4064</v>
      </c>
      <c r="C21" s="4" t="n">
        <v>6725</v>
      </c>
    </row>
    <row r="22" spans="1:3">
      <c r="A22" s="3" t="s">
        <v>52</v>
      </c>
      <c r="B22" s="4" t="n">
        <v>5540</v>
      </c>
      <c r="C22" s="4" t="n">
        <v>4488</v>
      </c>
    </row>
    <row r="23" spans="1:3">
      <c r="A23" s="3" t="s">
        <v>53</v>
      </c>
      <c r="B23" s="4" t="n">
        <v>4997</v>
      </c>
      <c r="C23" s="4" t="n">
        <v>6378</v>
      </c>
    </row>
    <row r="24" spans="1:3">
      <c r="A24" s="3" t="s">
        <v>54</v>
      </c>
      <c r="B24" s="4" t="n">
        <v>70</v>
      </c>
      <c r="C24" s="4" t="n">
        <v>1619</v>
      </c>
    </row>
    <row r="25" spans="1:3">
      <c r="A25" s="3" t="s">
        <v>55</v>
      </c>
      <c r="B25" s="4" t="n">
        <v>3725</v>
      </c>
      <c r="C25" s="4" t="n">
        <v>3610</v>
      </c>
    </row>
    <row r="26" spans="1:3">
      <c r="A26" s="3" t="s">
        <v>56</v>
      </c>
      <c r="B26" s="4" t="n">
        <v>2920</v>
      </c>
      <c r="C26" s="4" t="n">
        <v>3293</v>
      </c>
    </row>
    <row r="27" spans="1:3">
      <c r="A27" s="3" t="s">
        <v>57</v>
      </c>
      <c r="B27" s="4" t="n">
        <v>2806</v>
      </c>
    </row>
    <row r="28" spans="1:3">
      <c r="A28" s="3" t="s">
        <v>58</v>
      </c>
      <c r="B28" s="4" t="n">
        <v>2133</v>
      </c>
    </row>
    <row r="29" spans="1:3">
      <c r="A29" s="3" t="s">
        <v>59</v>
      </c>
      <c r="B29" s="4" t="n">
        <v>31605</v>
      </c>
      <c r="C29" s="4" t="n">
        <v>30051</v>
      </c>
    </row>
    <row r="30" spans="1:3">
      <c r="A30" s="3" t="s">
        <v>60</v>
      </c>
      <c r="B30" s="4" t="n">
        <v>1101</v>
      </c>
      <c r="C30" s="4" t="n">
        <v>107</v>
      </c>
    </row>
    <row r="31" spans="1:3">
      <c r="A31" s="3" t="s">
        <v>61</v>
      </c>
      <c r="B31" s="4" t="n">
        <v>205509</v>
      </c>
      <c r="C31" s="4" t="n">
        <v>210270</v>
      </c>
    </row>
    <row r="32" spans="1:3">
      <c r="A32" s="3" t="s">
        <v>45</v>
      </c>
      <c r="B32" s="4" t="n">
        <v>18763</v>
      </c>
      <c r="C32" s="4" t="n">
        <v>17829</v>
      </c>
    </row>
    <row r="33" spans="1:3">
      <c r="A33" s="3" t="s">
        <v>62</v>
      </c>
      <c r="B33" s="4" t="n">
        <v>2004</v>
      </c>
      <c r="C33" s="4" t="n">
        <v>2844</v>
      </c>
    </row>
    <row r="34" spans="1:3">
      <c r="A34" s="3" t="s">
        <v>63</v>
      </c>
      <c r="B34" s="4" t="n">
        <v>258982</v>
      </c>
      <c r="C34" s="4" t="n">
        <v>261101</v>
      </c>
    </row>
    <row r="35" spans="1:3">
      <c r="A35" s="6" t="s">
        <v>64</v>
      </c>
    </row>
    <row r="36" spans="1:3">
      <c r="A36" s="3" t="s">
        <v>65</v>
      </c>
      <c r="B36" s="3" t="s">
        <v>66</v>
      </c>
      <c r="C36" s="3" t="s">
        <v>66</v>
      </c>
    </row>
    <row r="37" spans="1:3">
      <c r="A37" s="3" t="s">
        <v>67</v>
      </c>
      <c r="B37" s="4" t="n">
        <v>265329</v>
      </c>
      <c r="C37" s="4" t="n">
        <v>261051</v>
      </c>
    </row>
    <row r="38" spans="1:3">
      <c r="A38" s="3" t="s">
        <v>68</v>
      </c>
      <c r="B38" s="4" t="n">
        <v>-57303</v>
      </c>
      <c r="C38" s="4" t="n">
        <v>-35069</v>
      </c>
    </row>
    <row r="39" spans="1:3">
      <c r="A39" s="3" t="s">
        <v>69</v>
      </c>
      <c r="B39" s="4" t="n">
        <v>30401</v>
      </c>
      <c r="C39" s="4" t="n">
        <v>43837</v>
      </c>
    </row>
    <row r="40" spans="1:3">
      <c r="A40" s="3" t="s">
        <v>70</v>
      </c>
      <c r="B40" s="4" t="n">
        <v>472</v>
      </c>
      <c r="C40" s="4" t="n">
        <v>-483</v>
      </c>
    </row>
    <row r="41" spans="1:3">
      <c r="A41" s="3" t="s">
        <v>71</v>
      </c>
      <c r="B41" s="4" t="n">
        <v>238904</v>
      </c>
      <c r="C41" s="4" t="n">
        <v>269340</v>
      </c>
    </row>
    <row r="42" spans="1:3">
      <c r="A42" s="3" t="s">
        <v>72</v>
      </c>
      <c r="B42" s="4" t="n">
        <v>497886</v>
      </c>
      <c r="C42" s="4" t="n">
        <v>530441</v>
      </c>
    </row>
    <row r="43" spans="1:3">
      <c r="A43" s="3" t="s">
        <v>27</v>
      </c>
    </row>
    <row r="44" spans="1:3">
      <c r="A44" s="6" t="s">
        <v>64</v>
      </c>
    </row>
    <row r="45" spans="1:3">
      <c r="A45" s="3" t="s">
        <v>73</v>
      </c>
      <c r="B45" s="4" t="n">
        <v>3</v>
      </c>
      <c r="C45" s="4" t="n">
        <v>2</v>
      </c>
    </row>
    <row r="46" spans="1:3">
      <c r="A46" s="3" t="s">
        <v>29</v>
      </c>
    </row>
    <row r="47" spans="1:3">
      <c r="A47" s="6" t="s">
        <v>64</v>
      </c>
    </row>
    <row r="48" spans="1:3">
      <c r="A48" s="3" t="s">
        <v>73</v>
      </c>
      <c r="B48" s="5" t="n">
        <v>2</v>
      </c>
      <c r="C48"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6" t="s">
        <v>186</v>
      </c>
    </row>
    <row r="4" spans="1:2">
      <c r="A4" s="3" t="s">
        <v>215</v>
      </c>
      <c r="B4" s="3" t="s">
        <v>216</v>
      </c>
    </row>
    <row r="5" spans="1:2">
      <c r="A5" s="3" t="s">
        <v>217</v>
      </c>
      <c r="B5" s="3" t="s">
        <v>218</v>
      </c>
    </row>
    <row r="6" spans="1:2">
      <c r="A6" s="3" t="s">
        <v>219</v>
      </c>
      <c r="B6" s="3" t="s">
        <v>220</v>
      </c>
    </row>
    <row r="7" spans="1:2">
      <c r="A7" s="3" t="s">
        <v>221</v>
      </c>
      <c r="B7" s="3" t="s">
        <v>222</v>
      </c>
    </row>
    <row r="8" spans="1:2">
      <c r="A8" s="3" t="s">
        <v>223</v>
      </c>
      <c r="B8" s="3" t="s">
        <v>224</v>
      </c>
    </row>
    <row r="9" spans="1:2">
      <c r="A9" s="3" t="s">
        <v>225</v>
      </c>
      <c r="B9" s="3" t="s">
        <v>226</v>
      </c>
    </row>
    <row r="10" spans="1:2">
      <c r="A10" s="3" t="s">
        <v>227</v>
      </c>
      <c r="B10" s="3" t="s">
        <v>228</v>
      </c>
    </row>
    <row r="11" spans="1:2">
      <c r="A11" s="3" t="s">
        <v>229</v>
      </c>
      <c r="B11" s="3" t="s">
        <v>230</v>
      </c>
    </row>
    <row r="12" spans="1:2">
      <c r="A12" s="3" t="s">
        <v>231</v>
      </c>
      <c r="B12" s="3" t="s">
        <v>232</v>
      </c>
    </row>
    <row r="13" spans="1:2">
      <c r="A13" s="3" t="s">
        <v>233</v>
      </c>
      <c r="B13" s="3" t="s">
        <v>234</v>
      </c>
    </row>
    <row r="14" spans="1:2">
      <c r="A14" s="3" t="s">
        <v>180</v>
      </c>
      <c r="B14" s="3" t="s">
        <v>235</v>
      </c>
    </row>
    <row r="15" spans="1:2">
      <c r="A15" s="3" t="s">
        <v>236</v>
      </c>
      <c r="B15" s="3" t="s">
        <v>237</v>
      </c>
    </row>
    <row r="16" spans="1:2">
      <c r="A16" s="3" t="s">
        <v>238</v>
      </c>
      <c r="B16" s="3" t="s">
        <v>239</v>
      </c>
    </row>
    <row r="17" spans="1:2">
      <c r="A17" s="3" t="s">
        <v>240</v>
      </c>
      <c r="B17" s="3" t="s">
        <v>241</v>
      </c>
    </row>
    <row r="18" spans="1:2">
      <c r="A18" s="3" t="s">
        <v>242</v>
      </c>
      <c r="B18" s="3" t="s">
        <v>243</v>
      </c>
    </row>
    <row r="19" spans="1:2">
      <c r="A19" s="3" t="s">
        <v>244</v>
      </c>
      <c r="B19" s="3" t="s">
        <v>245</v>
      </c>
    </row>
    <row r="20" spans="1:2">
      <c r="A20" s="3" t="s">
        <v>246</v>
      </c>
      <c r="B20" s="3" t="s">
        <v>247</v>
      </c>
    </row>
    <row r="21" spans="1:2">
      <c r="A21" s="3" t="s">
        <v>248</v>
      </c>
      <c r="B21" s="3" t="s">
        <v>249</v>
      </c>
    </row>
    <row r="22" spans="1:2">
      <c r="A22" s="3" t="s">
        <v>250</v>
      </c>
      <c r="B22" s="3" t="s">
        <v>251</v>
      </c>
    </row>
    <row r="23" spans="1:2">
      <c r="A23" s="3" t="s">
        <v>252</v>
      </c>
      <c r="B23" s="3" t="s">
        <v>253</v>
      </c>
    </row>
    <row r="24" spans="1:2">
      <c r="A24" s="3" t="s">
        <v>254</v>
      </c>
      <c r="B24" s="3" t="s">
        <v>255</v>
      </c>
    </row>
    <row r="25" spans="1:2">
      <c r="A25" s="3" t="s">
        <v>256</v>
      </c>
      <c r="B25" s="3" t="s">
        <v>257</v>
      </c>
    </row>
    <row r="26" spans="1:2">
      <c r="A26" s="3" t="s">
        <v>258</v>
      </c>
      <c r="B26"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86</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6" t="s">
        <v>190</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92</v>
      </c>
    </row>
    <row r="4" spans="1:2">
      <c r="A4" s="3" t="s">
        <v>271</v>
      </c>
      <c r="B4" s="3" t="s">
        <v>272</v>
      </c>
    </row>
    <row r="5" spans="1:2">
      <c r="A5" s="3" t="s">
        <v>273</v>
      </c>
      <c r="B5" s="3" t="s">
        <v>274</v>
      </c>
    </row>
    <row r="6" spans="1:2">
      <c r="A6" s="3" t="s">
        <v>275</v>
      </c>
      <c r="B6" s="3" t="s">
        <v>276</v>
      </c>
    </row>
    <row r="7" spans="1:2">
      <c r="A7" s="3" t="s">
        <v>277</v>
      </c>
      <c r="B7"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6" t="s">
        <v>194</v>
      </c>
    </row>
    <row r="4" spans="1:2">
      <c r="A4" s="3" t="s">
        <v>280</v>
      </c>
      <c r="B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6" t="s">
        <v>185</v>
      </c>
    </row>
    <row r="4" spans="1:2">
      <c r="A4" s="3" t="s">
        <v>283</v>
      </c>
      <c r="B4" s="3" t="s">
        <v>284</v>
      </c>
    </row>
    <row r="5" spans="1:2">
      <c r="A5" s="3" t="s">
        <v>285</v>
      </c>
      <c r="B5" s="3" t="s">
        <v>286</v>
      </c>
    </row>
    <row r="6" spans="1:2">
      <c r="A6" s="3" t="s">
        <v>287</v>
      </c>
      <c r="B6" s="3" t="s">
        <v>288</v>
      </c>
    </row>
    <row r="7" spans="1:2">
      <c r="A7" s="3" t="s">
        <v>289</v>
      </c>
      <c r="B7" s="3" t="s">
        <v>290</v>
      </c>
    </row>
    <row r="8" spans="1:2">
      <c r="A8" s="3" t="s">
        <v>291</v>
      </c>
      <c r="B8"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6" t="s">
        <v>199</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3</v>
      </c>
    </row>
    <row r="4" spans="1:2">
      <c r="A4" s="3" t="s">
        <v>299</v>
      </c>
      <c r="B4"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1</v>
      </c>
    </row>
    <row r="2" spans="1:3">
      <c r="A2" s="3" t="s">
        <v>75</v>
      </c>
      <c r="B2" s="5" t="n">
        <v>2327</v>
      </c>
      <c r="C2" s="5" t="n">
        <v>1711</v>
      </c>
    </row>
    <row r="3" spans="1:3">
      <c r="A3" s="3" t="s">
        <v>76</v>
      </c>
      <c r="B3" s="7" t="n">
        <v>0.0001</v>
      </c>
      <c r="C3" s="7" t="n">
        <v>0.0001</v>
      </c>
    </row>
    <row r="4" spans="1:3">
      <c r="A4" s="3" t="s">
        <v>77</v>
      </c>
      <c r="B4" s="4" t="n">
        <v>50000000</v>
      </c>
      <c r="C4" s="4" t="n">
        <v>50000000</v>
      </c>
    </row>
    <row r="5" spans="1:3">
      <c r="A5" s="3" t="s">
        <v>78</v>
      </c>
      <c r="B5" s="4" t="n">
        <v>0</v>
      </c>
      <c r="C5" s="4" t="n">
        <v>0</v>
      </c>
    </row>
    <row r="6" spans="1:3">
      <c r="A6" s="3" t="s">
        <v>79</v>
      </c>
      <c r="B6" s="4" t="n">
        <v>0</v>
      </c>
      <c r="C6" s="4" t="n">
        <v>0</v>
      </c>
    </row>
    <row r="7" spans="1:3">
      <c r="A7" s="3" t="s">
        <v>80</v>
      </c>
      <c r="B7" s="4" t="n">
        <v>5390107</v>
      </c>
      <c r="C7" s="4" t="n">
        <v>3606696</v>
      </c>
    </row>
    <row r="8" spans="1:3">
      <c r="A8" s="3" t="s">
        <v>27</v>
      </c>
    </row>
    <row r="9" spans="1:3">
      <c r="A9" s="3" t="s">
        <v>81</v>
      </c>
      <c r="B9" s="7" t="n">
        <v>0.0001</v>
      </c>
      <c r="C9" s="7" t="n">
        <v>0.0001</v>
      </c>
    </row>
    <row r="10" spans="1:3">
      <c r="A10" s="3" t="s">
        <v>82</v>
      </c>
      <c r="B10" s="4" t="n">
        <v>100000000</v>
      </c>
      <c r="C10" s="4" t="n">
        <v>100000000</v>
      </c>
    </row>
    <row r="11" spans="1:3">
      <c r="A11" s="3" t="s">
        <v>83</v>
      </c>
      <c r="B11" s="4" t="n">
        <v>25171433</v>
      </c>
      <c r="C11" s="4" t="n">
        <v>24944913</v>
      </c>
    </row>
    <row r="12" spans="1:3">
      <c r="A12" s="3" t="s">
        <v>29</v>
      </c>
    </row>
    <row r="13" spans="1:3">
      <c r="A13" s="3" t="s">
        <v>81</v>
      </c>
      <c r="B13" s="7" t="n">
        <v>0.0001</v>
      </c>
      <c r="C13" s="7" t="n">
        <v>0.0001</v>
      </c>
    </row>
    <row r="14" spans="1:3">
      <c r="A14" s="3" t="s">
        <v>82</v>
      </c>
      <c r="B14" s="4" t="n">
        <v>33000000</v>
      </c>
      <c r="C14" s="4" t="n">
        <v>33000000</v>
      </c>
    </row>
    <row r="15" spans="1:3">
      <c r="A15" s="3" t="s">
        <v>83</v>
      </c>
      <c r="B15" s="4" t="n">
        <v>20800998</v>
      </c>
      <c r="C15" s="4" t="n">
        <v>2080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302</v>
      </c>
    </row>
    <row r="4" spans="1:2">
      <c r="A4" s="3" t="s">
        <v>303</v>
      </c>
      <c r="B4" s="3" t="s">
        <v>304</v>
      </c>
    </row>
    <row r="5" spans="1:2">
      <c r="A5" s="3" t="s">
        <v>305</v>
      </c>
      <c r="B5" s="3" t="s">
        <v>306</v>
      </c>
    </row>
    <row r="6" spans="1:2">
      <c r="A6" s="3" t="s">
        <v>307</v>
      </c>
    </row>
    <row r="7" spans="1:2">
      <c r="A7" s="6" t="s">
        <v>302</v>
      </c>
    </row>
    <row r="8" spans="1:2">
      <c r="A8" s="3" t="s">
        <v>308</v>
      </c>
      <c r="B8"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08</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10</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row r="9" spans="1:2">
      <c r="A9" s="3" t="s">
        <v>324</v>
      </c>
      <c r="B9" s="3" t="s">
        <v>325</v>
      </c>
    </row>
    <row r="10" spans="1:2">
      <c r="A10" s="3" t="s">
        <v>326</v>
      </c>
      <c r="B10"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6" t="s">
        <v>212</v>
      </c>
    </row>
    <row r="4" spans="1:2">
      <c r="A4" s="3" t="s">
        <v>329</v>
      </c>
      <c r="B4"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44"/>
    <col customWidth="1" max="17" min="17" width="37"/>
    <col customWidth="1" max="18" min="18" width="37"/>
    <col customWidth="1" max="19" min="19" width="31"/>
  </cols>
  <sheetData>
    <row r="1" spans="1:19">
      <c r="A1" s="1" t="s">
        <v>331</v>
      </c>
      <c r="B1" s="2" t="s">
        <v>332</v>
      </c>
      <c r="C1" s="2" t="s">
        <v>333</v>
      </c>
      <c r="D1" s="2" t="s">
        <v>334</v>
      </c>
      <c r="E1" s="2" t="s">
        <v>335</v>
      </c>
      <c r="F1" s="2" t="s">
        <v>336</v>
      </c>
      <c r="G1" s="2" t="s">
        <v>337</v>
      </c>
      <c r="H1" s="2" t="s">
        <v>338</v>
      </c>
      <c r="I1" s="2" t="s">
        <v>339</v>
      </c>
      <c r="J1" s="2" t="s">
        <v>340</v>
      </c>
      <c r="K1" s="2" t="s">
        <v>341</v>
      </c>
      <c r="L1" s="2" t="s">
        <v>342</v>
      </c>
      <c r="M1" s="2" t="s">
        <v>343</v>
      </c>
      <c r="N1" s="2" t="s">
        <v>344</v>
      </c>
      <c r="O1" s="2" t="s">
        <v>345</v>
      </c>
      <c r="P1" s="2" t="s">
        <v>346</v>
      </c>
      <c r="Q1" s="2" t="s">
        <v>347</v>
      </c>
      <c r="R1" s="2" t="s">
        <v>348</v>
      </c>
      <c r="S1" s="2" t="s">
        <v>349</v>
      </c>
    </row>
    <row r="2" spans="1:19">
      <c r="A2" s="6" t="s">
        <v>350</v>
      </c>
    </row>
    <row r="3" spans="1:19">
      <c r="A3" s="3" t="s">
        <v>351</v>
      </c>
      <c r="P3" s="4" t="n">
        <v>1</v>
      </c>
    </row>
    <row r="4" spans="1:19">
      <c r="A4" s="6" t="s">
        <v>352</v>
      </c>
    </row>
    <row r="5" spans="1:19">
      <c r="A5" s="3" t="s">
        <v>353</v>
      </c>
      <c r="D5" s="5" t="n">
        <v>-22044</v>
      </c>
      <c r="E5" s="5" t="n">
        <v>682</v>
      </c>
      <c r="F5" s="5" t="n">
        <v>5181</v>
      </c>
      <c r="G5" s="5" t="n">
        <v>2745</v>
      </c>
      <c r="H5" s="5" t="n">
        <v>5922</v>
      </c>
      <c r="I5" s="5" t="n">
        <v>4349</v>
      </c>
      <c r="J5" s="5" t="n">
        <v>5029</v>
      </c>
      <c r="K5" s="5" t="n">
        <v>2700</v>
      </c>
      <c r="L5" s="5" t="n">
        <v>4934</v>
      </c>
      <c r="M5" s="5" t="n">
        <v>2910</v>
      </c>
      <c r="N5" s="5" t="n">
        <v>3431</v>
      </c>
      <c r="O5" s="5" t="n">
        <v>2462</v>
      </c>
      <c r="P5" s="5" t="n">
        <v>-13436</v>
      </c>
      <c r="Q5" s="5" t="n">
        <v>18000</v>
      </c>
      <c r="R5" s="5" t="n">
        <v>13739</v>
      </c>
    </row>
    <row r="6" spans="1:19">
      <c r="A6" s="6" t="s">
        <v>354</v>
      </c>
    </row>
    <row r="7" spans="1:19">
      <c r="A7" s="3" t="s">
        <v>355</v>
      </c>
      <c r="P7" s="4" t="n">
        <v>40164000</v>
      </c>
      <c r="Q7" s="4" t="n">
        <v>41666000</v>
      </c>
      <c r="R7" s="4" t="n">
        <v>42840000</v>
      </c>
    </row>
    <row r="8" spans="1:19">
      <c r="A8" s="6" t="s">
        <v>356</v>
      </c>
    </row>
    <row r="9" spans="1:19">
      <c r="A9" s="3" t="s">
        <v>357</v>
      </c>
      <c r="Q9" s="4" t="n">
        <v>608000</v>
      </c>
      <c r="R9" s="4" t="n">
        <v>962000</v>
      </c>
    </row>
    <row r="10" spans="1:19">
      <c r="A10" s="3" t="s">
        <v>358</v>
      </c>
      <c r="P10" s="4" t="n">
        <v>40164000</v>
      </c>
      <c r="Q10" s="4" t="n">
        <v>42274000</v>
      </c>
      <c r="R10" s="4" t="n">
        <v>43802000</v>
      </c>
    </row>
    <row r="11" spans="1:19">
      <c r="A11" s="6" t="s">
        <v>359</v>
      </c>
    </row>
    <row r="12" spans="1:19">
      <c r="A12" s="3" t="s">
        <v>360</v>
      </c>
      <c r="D12" s="8" t="n">
        <v>-0.5600000000000001</v>
      </c>
      <c r="E12" s="8" t="n">
        <v>0.02</v>
      </c>
      <c r="F12" s="8" t="n">
        <v>0.13</v>
      </c>
      <c r="G12" s="8" t="n">
        <v>0.07000000000000001</v>
      </c>
      <c r="H12" s="8" t="n">
        <v>0.15</v>
      </c>
      <c r="I12" s="8" t="n">
        <v>0.11</v>
      </c>
      <c r="J12" s="8" t="n">
        <v>0.12</v>
      </c>
      <c r="K12" s="8" t="n">
        <v>0.06</v>
      </c>
      <c r="L12" s="8" t="n">
        <v>0.11</v>
      </c>
      <c r="M12" s="8" t="n">
        <v>0.07000000000000001</v>
      </c>
      <c r="N12" s="8" t="n">
        <v>0.08</v>
      </c>
      <c r="O12" s="8" t="n">
        <v>0.06</v>
      </c>
      <c r="P12" s="8" t="n">
        <v>-0.33</v>
      </c>
      <c r="Q12" s="8" t="n">
        <v>0.43</v>
      </c>
      <c r="R12" s="8" t="n">
        <v>0.32</v>
      </c>
    </row>
    <row r="13" spans="1:19">
      <c r="A13" s="3" t="s">
        <v>361</v>
      </c>
      <c r="D13" s="9" t="n">
        <v>-0.5600000000000001</v>
      </c>
      <c r="E13" s="8" t="n">
        <v>0.02</v>
      </c>
      <c r="F13" s="8" t="n">
        <v>0.13</v>
      </c>
      <c r="G13" s="8" t="n">
        <v>0.07000000000000001</v>
      </c>
      <c r="H13" s="9" t="n">
        <v>0.15</v>
      </c>
      <c r="I13" s="8" t="n">
        <v>0.11</v>
      </c>
      <c r="J13" s="8" t="n">
        <v>0.12</v>
      </c>
      <c r="K13" s="8" t="n">
        <v>0.06</v>
      </c>
      <c r="L13" s="8" t="n">
        <v>0.11</v>
      </c>
      <c r="M13" s="8" t="n">
        <v>0.07000000000000001</v>
      </c>
      <c r="N13" s="8" t="n">
        <v>0.08</v>
      </c>
      <c r="O13" s="8" t="n">
        <v>0.06</v>
      </c>
      <c r="P13" s="8" t="n">
        <v>-0.33</v>
      </c>
      <c r="Q13" s="8" t="n">
        <v>0.43</v>
      </c>
      <c r="R13" s="8" t="n">
        <v>0.31</v>
      </c>
    </row>
    <row r="14" spans="1:19">
      <c r="A14" s="3" t="s">
        <v>362</v>
      </c>
      <c r="P14" s="5" t="n">
        <v>-21910</v>
      </c>
      <c r="Q14" s="5" t="n">
        <v>-30735</v>
      </c>
    </row>
    <row r="15" spans="1:19">
      <c r="A15" s="3" t="s">
        <v>363</v>
      </c>
      <c r="P15" s="4" t="n">
        <v>2000000</v>
      </c>
      <c r="Q15" s="4" t="n">
        <v>1900000</v>
      </c>
      <c r="R15" s="4" t="n">
        <v>1000000</v>
      </c>
    </row>
    <row r="16" spans="1:19">
      <c r="A16" s="3" t="s">
        <v>364</v>
      </c>
      <c r="P16" s="4" t="n">
        <v>300000</v>
      </c>
    </row>
    <row r="17" spans="1:19">
      <c r="A17" s="3" t="s">
        <v>27</v>
      </c>
    </row>
    <row r="18" spans="1:19">
      <c r="A18" s="6" t="s">
        <v>359</v>
      </c>
    </row>
    <row r="19" spans="1:19">
      <c r="A19" s="3" t="s">
        <v>365</v>
      </c>
      <c r="S19" s="5" t="n">
        <v>25000</v>
      </c>
    </row>
    <row r="20" spans="1:19">
      <c r="A20" s="3" t="s">
        <v>366</v>
      </c>
      <c r="D20" s="7" t="n">
        <v>0.0001</v>
      </c>
      <c r="H20" s="7" t="n">
        <v>0.0001</v>
      </c>
      <c r="P20" s="7" t="n">
        <v>0.0001</v>
      </c>
      <c r="Q20" s="7" t="n">
        <v>0.0001</v>
      </c>
      <c r="S20" s="7" t="n">
        <v>0.0001</v>
      </c>
    </row>
    <row r="21" spans="1:19">
      <c r="A21" s="3" t="s">
        <v>367</v>
      </c>
      <c r="B21" s="4" t="n">
        <v>2800000</v>
      </c>
      <c r="C21" s="4" t="n">
        <v>100000</v>
      </c>
      <c r="P21" s="4" t="n">
        <v>1800000</v>
      </c>
    </row>
    <row r="22" spans="1:19">
      <c r="A22" s="3" t="s">
        <v>362</v>
      </c>
      <c r="B22" s="5" t="n">
        <v>-29400</v>
      </c>
      <c r="C22" s="5" t="n">
        <v>-1300</v>
      </c>
    </row>
    <row r="23" spans="1:19">
      <c r="A23" s="3" t="s">
        <v>368</v>
      </c>
      <c r="D23" s="5" t="n">
        <v>3100</v>
      </c>
      <c r="P23" s="5" t="n">
        <v>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1</v>
      </c>
      <c r="D2" s="2" t="s">
        <v>85</v>
      </c>
    </row>
    <row r="3" spans="1:4">
      <c r="A3" s="6" t="s">
        <v>227</v>
      </c>
    </row>
    <row r="4" spans="1:4">
      <c r="A4" s="3" t="s">
        <v>370</v>
      </c>
      <c r="B4" s="5" t="n">
        <v>710</v>
      </c>
      <c r="C4" s="5" t="n">
        <v>934</v>
      </c>
      <c r="D4" s="5" t="n">
        <v>811</v>
      </c>
    </row>
    <row r="5" spans="1:4">
      <c r="A5" s="3" t="s">
        <v>371</v>
      </c>
      <c r="B5" s="4" t="n">
        <v>-676</v>
      </c>
      <c r="C5" s="4" t="n">
        <v>-756</v>
      </c>
      <c r="D5" s="4" t="n">
        <v>-791</v>
      </c>
    </row>
    <row r="6" spans="1:4">
      <c r="A6" s="3" t="s">
        <v>372</v>
      </c>
      <c r="B6" s="4" t="n">
        <v>34</v>
      </c>
      <c r="C6" s="4" t="n">
        <v>178</v>
      </c>
      <c r="D6" s="4" t="n">
        <v>20</v>
      </c>
    </row>
    <row r="7" spans="1:4">
      <c r="A7" s="6" t="s">
        <v>373</v>
      </c>
    </row>
    <row r="8" spans="1:4">
      <c r="A8" s="3" t="s">
        <v>374</v>
      </c>
      <c r="B8" s="5" t="n">
        <v>3300</v>
      </c>
      <c r="C8" s="5" t="n">
        <v>3800</v>
      </c>
      <c r="D8" s="5" t="n">
        <v>3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1</v>
      </c>
      <c r="D2" s="2" t="s">
        <v>85</v>
      </c>
    </row>
    <row r="3" spans="1:4">
      <c r="A3" s="6" t="s">
        <v>236</v>
      </c>
    </row>
    <row r="4" spans="1:4">
      <c r="A4" s="3" t="s">
        <v>376</v>
      </c>
      <c r="B4" s="3" t="s">
        <v>377</v>
      </c>
    </row>
    <row r="5" spans="1:4">
      <c r="A5" s="6" t="s">
        <v>378</v>
      </c>
    </row>
    <row r="6" spans="1:4">
      <c r="A6" s="3" t="s">
        <v>379</v>
      </c>
      <c r="B6" s="5" t="n">
        <v>1711000</v>
      </c>
      <c r="C6" s="5" t="n">
        <v>1512000</v>
      </c>
      <c r="D6" s="5" t="n">
        <v>1073000</v>
      </c>
    </row>
    <row r="7" spans="1:4">
      <c r="A7" s="3" t="s">
        <v>380</v>
      </c>
      <c r="B7" s="4" t="n">
        <v>756000</v>
      </c>
      <c r="C7" s="4" t="n">
        <v>398000</v>
      </c>
      <c r="D7" s="4" t="n">
        <v>920000</v>
      </c>
    </row>
    <row r="8" spans="1:4">
      <c r="A8" s="3" t="s">
        <v>381</v>
      </c>
      <c r="B8" s="4" t="n">
        <v>160000</v>
      </c>
      <c r="C8" s="4" t="n">
        <v>201000</v>
      </c>
      <c r="D8" s="4" t="n">
        <v>482000</v>
      </c>
    </row>
    <row r="9" spans="1:4">
      <c r="A9" s="3" t="s">
        <v>382</v>
      </c>
      <c r="B9" s="4" t="n">
        <v>20000</v>
      </c>
      <c r="C9" s="4" t="n">
        <v>1000</v>
      </c>
      <c r="D9" s="4" t="n">
        <v>1000</v>
      </c>
    </row>
    <row r="10" spans="1:4">
      <c r="A10" s="3" t="s">
        <v>383</v>
      </c>
      <c r="B10" s="4" t="n">
        <v>2327000</v>
      </c>
      <c r="C10" s="4" t="n">
        <v>1711000</v>
      </c>
      <c r="D10" s="4" t="n">
        <v>1512000</v>
      </c>
    </row>
    <row r="11" spans="1:4">
      <c r="A11" s="6" t="s">
        <v>238</v>
      </c>
    </row>
    <row r="12" spans="1:4">
      <c r="A12" s="3" t="s">
        <v>384</v>
      </c>
      <c r="B12" s="4" t="n">
        <v>0</v>
      </c>
      <c r="C12" s="4" t="n">
        <v>0</v>
      </c>
      <c r="D12" s="4" t="n">
        <v>0</v>
      </c>
    </row>
    <row r="13" spans="1:4">
      <c r="A13" s="3" t="s">
        <v>385</v>
      </c>
      <c r="B13" s="4" t="n">
        <v>11806000</v>
      </c>
      <c r="C13" s="4" t="n">
        <v>12182000</v>
      </c>
      <c r="D13" s="5" t="n">
        <v>11703000</v>
      </c>
    </row>
    <row r="14" spans="1:4">
      <c r="A14" s="3" t="s">
        <v>386</v>
      </c>
      <c r="B14" s="5" t="n">
        <v>32600000</v>
      </c>
      <c r="C14" s="5" t="n">
        <v>208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6" t="s">
        <v>389</v>
      </c>
    </row>
    <row r="4" spans="1:2">
      <c r="A4" s="3" t="s">
        <v>390</v>
      </c>
      <c r="B4" s="5" t="n">
        <v>-546</v>
      </c>
    </row>
    <row r="5" spans="1:2">
      <c r="A5" s="3" t="s">
        <v>391</v>
      </c>
    </row>
    <row r="6" spans="1:2">
      <c r="A6" s="6" t="s">
        <v>389</v>
      </c>
    </row>
    <row r="7" spans="1:2">
      <c r="A7" s="3" t="s">
        <v>392</v>
      </c>
      <c r="B7" s="3" t="s">
        <v>393</v>
      </c>
    </row>
    <row r="8" spans="1:2">
      <c r="A8" s="3" t="s">
        <v>394</v>
      </c>
    </row>
    <row r="9" spans="1:2">
      <c r="A9" s="6" t="s">
        <v>389</v>
      </c>
    </row>
    <row r="10" spans="1:2">
      <c r="A10" s="3" t="s">
        <v>392</v>
      </c>
      <c r="B10" s="3"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88</v>
      </c>
    </row>
    <row r="2" spans="1:2">
      <c r="A2" s="6" t="s">
        <v>186</v>
      </c>
    </row>
    <row r="3" spans="1:2">
      <c r="A3" s="3" t="s">
        <v>57</v>
      </c>
      <c r="B3" s="5" t="n">
        <v>28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1</v>
      </c>
      <c r="D2" s="2" t="s">
        <v>85</v>
      </c>
    </row>
    <row r="3" spans="1:4">
      <c r="A3" s="6" t="s">
        <v>246</v>
      </c>
    </row>
    <row r="4" spans="1:4">
      <c r="A4" s="3" t="s">
        <v>398</v>
      </c>
      <c r="B4" s="10" t="n">
        <v>1.8</v>
      </c>
      <c r="C4" s="10" t="n">
        <v>1.5</v>
      </c>
    </row>
    <row r="5" spans="1:4">
      <c r="A5" s="3" t="s">
        <v>399</v>
      </c>
      <c r="B5" s="11" t="n">
        <v>1.5</v>
      </c>
      <c r="C5" s="11" t="n">
        <v>1.8</v>
      </c>
    </row>
    <row r="6" spans="1:4">
      <c r="A6" s="3" t="s">
        <v>400</v>
      </c>
    </row>
    <row r="7" spans="1:4">
      <c r="A7" s="6" t="s">
        <v>246</v>
      </c>
    </row>
    <row r="8" spans="1:4">
      <c r="A8" s="3" t="s">
        <v>401</v>
      </c>
      <c r="B8" s="10" t="n">
        <v>0.3</v>
      </c>
      <c r="C8" s="10" t="n">
        <v>0.5</v>
      </c>
      <c r="D8" s="10" t="n">
        <v>0.5</v>
      </c>
    </row>
    <row r="9" spans="1:4">
      <c r="A9" s="3" t="s">
        <v>402</v>
      </c>
    </row>
    <row r="10" spans="1:4">
      <c r="A10" s="6" t="s">
        <v>244</v>
      </c>
    </row>
    <row r="11" spans="1:4">
      <c r="A11" s="3" t="s">
        <v>403</v>
      </c>
      <c r="B11" s="3" t="s">
        <v>393</v>
      </c>
    </row>
    <row r="12" spans="1:4">
      <c r="A12" s="3" t="s">
        <v>404</v>
      </c>
    </row>
    <row r="13" spans="1:4">
      <c r="A13" s="6" t="s">
        <v>244</v>
      </c>
    </row>
    <row r="14" spans="1:4">
      <c r="A14" s="3" t="s">
        <v>403</v>
      </c>
      <c r="B14" s="3" t="s">
        <v>4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85</v>
      </c>
    </row>
    <row r="3" spans="1:4">
      <c r="A3" s="6" t="s">
        <v>86</v>
      </c>
    </row>
    <row r="4" spans="1:4">
      <c r="A4" s="3" t="s">
        <v>87</v>
      </c>
      <c r="B4" s="5" t="n">
        <v>124464</v>
      </c>
      <c r="C4" s="5" t="n">
        <v>138525</v>
      </c>
      <c r="D4" s="5" t="n">
        <v>129790</v>
      </c>
    </row>
    <row r="5" spans="1:4">
      <c r="A5" s="6" t="s">
        <v>88</v>
      </c>
    </row>
    <row r="6" spans="1:4">
      <c r="A6" s="3" t="s">
        <v>89</v>
      </c>
      <c r="B6" s="4" t="n">
        <v>39965</v>
      </c>
      <c r="C6" s="4" t="n">
        <v>41293</v>
      </c>
      <c r="D6" s="4" t="n">
        <v>41189</v>
      </c>
    </row>
    <row r="7" spans="1:4">
      <c r="A7" s="3" t="s">
        <v>90</v>
      </c>
      <c r="B7" s="4" t="n">
        <v>39437</v>
      </c>
      <c r="C7" s="4" t="n">
        <v>38333</v>
      </c>
      <c r="D7" s="4" t="n">
        <v>36037</v>
      </c>
    </row>
    <row r="8" spans="1:4">
      <c r="A8" s="3" t="s">
        <v>91</v>
      </c>
      <c r="B8" s="4" t="n">
        <v>16228</v>
      </c>
      <c r="C8" s="4" t="n">
        <v>16608</v>
      </c>
      <c r="D8" s="4" t="n">
        <v>17218</v>
      </c>
    </row>
    <row r="9" spans="1:4">
      <c r="A9" s="3" t="s">
        <v>92</v>
      </c>
      <c r="B9" s="4" t="n">
        <v>3501</v>
      </c>
      <c r="C9" s="4" t="n">
        <v>2262</v>
      </c>
      <c r="D9" s="4" t="n">
        <v>446</v>
      </c>
    </row>
    <row r="10" spans="1:4">
      <c r="A10" s="3" t="s">
        <v>93</v>
      </c>
      <c r="B10" s="4" t="n">
        <v>-23</v>
      </c>
      <c r="C10" s="4" t="n">
        <v>6</v>
      </c>
      <c r="D10" s="4" t="n">
        <v>33</v>
      </c>
    </row>
    <row r="11" spans="1:4">
      <c r="A11" s="3" t="s">
        <v>94</v>
      </c>
      <c r="B11" s="4" t="n">
        <v>99108</v>
      </c>
      <c r="C11" s="4" t="n">
        <v>98502</v>
      </c>
      <c r="D11" s="4" t="n">
        <v>94923</v>
      </c>
    </row>
    <row r="12" spans="1:4">
      <c r="A12" s="3" t="s">
        <v>95</v>
      </c>
      <c r="B12" s="4" t="n">
        <v>25356</v>
      </c>
      <c r="C12" s="4" t="n">
        <v>40023</v>
      </c>
      <c r="D12" s="4" t="n">
        <v>34867</v>
      </c>
    </row>
    <row r="13" spans="1:4">
      <c r="A13" s="6" t="s">
        <v>96</v>
      </c>
    </row>
    <row r="14" spans="1:4">
      <c r="A14" s="3" t="s">
        <v>97</v>
      </c>
      <c r="B14" s="4" t="n">
        <v>-10905</v>
      </c>
      <c r="C14" s="4" t="n">
        <v>-11651</v>
      </c>
      <c r="D14" s="4" t="n">
        <v>-12086</v>
      </c>
    </row>
    <row r="15" spans="1:4">
      <c r="A15" s="3" t="s">
        <v>98</v>
      </c>
      <c r="B15" s="4" t="n">
        <v>-546</v>
      </c>
    </row>
    <row r="16" spans="1:4">
      <c r="A16" s="3" t="s">
        <v>99</v>
      </c>
      <c r="B16" s="4" t="n">
        <v>-11885</v>
      </c>
    </row>
    <row r="17" spans="1:4">
      <c r="A17" s="3" t="s">
        <v>100</v>
      </c>
      <c r="B17" s="4" t="n">
        <v>3250</v>
      </c>
    </row>
    <row r="18" spans="1:4">
      <c r="A18" s="3" t="s">
        <v>101</v>
      </c>
      <c r="B18" s="4" t="n">
        <v>-20086</v>
      </c>
      <c r="C18" s="4" t="n">
        <v>-11651</v>
      </c>
      <c r="D18" s="4" t="n">
        <v>-12086</v>
      </c>
    </row>
    <row r="19" spans="1:4">
      <c r="A19" s="3" t="s">
        <v>102</v>
      </c>
      <c r="B19" s="4" t="n">
        <v>5270</v>
      </c>
      <c r="C19" s="4" t="n">
        <v>28372</v>
      </c>
      <c r="D19" s="4" t="n">
        <v>22781</v>
      </c>
    </row>
    <row r="20" spans="1:4">
      <c r="A20" s="3" t="s">
        <v>103</v>
      </c>
      <c r="B20" s="4" t="n">
        <v>-18706</v>
      </c>
      <c r="C20" s="4" t="n">
        <v>-10372</v>
      </c>
      <c r="D20" s="4" t="n">
        <v>-9042</v>
      </c>
    </row>
    <row r="21" spans="1:4">
      <c r="A21" s="3" t="s">
        <v>104</v>
      </c>
      <c r="B21" s="5" t="n">
        <v>-13436</v>
      </c>
      <c r="C21" s="5" t="n">
        <v>18000</v>
      </c>
      <c r="D21" s="5" t="n">
        <v>13739</v>
      </c>
    </row>
    <row r="22" spans="1:4">
      <c r="A22" s="6" t="s">
        <v>105</v>
      </c>
    </row>
    <row r="23" spans="1:4">
      <c r="A23" s="3" t="s">
        <v>106</v>
      </c>
      <c r="B23" s="8" t="n">
        <v>-0.33</v>
      </c>
      <c r="C23" s="8" t="n">
        <v>0.43</v>
      </c>
      <c r="D23" s="8" t="n">
        <v>0.32</v>
      </c>
    </row>
    <row r="24" spans="1:4">
      <c r="A24" s="3" t="s">
        <v>107</v>
      </c>
      <c r="B24" s="8" t="n">
        <v>-0.33</v>
      </c>
      <c r="C24" s="8" t="n">
        <v>0.43</v>
      </c>
      <c r="D24" s="8" t="n">
        <v>0.31</v>
      </c>
    </row>
    <row r="25" spans="1:4">
      <c r="A25" s="6" t="s">
        <v>108</v>
      </c>
    </row>
    <row r="26" spans="1:4">
      <c r="A26" s="3" t="s">
        <v>109</v>
      </c>
      <c r="B26" s="4" t="n">
        <v>40164</v>
      </c>
      <c r="C26" s="4" t="n">
        <v>41666</v>
      </c>
      <c r="D26" s="4" t="n">
        <v>42840</v>
      </c>
    </row>
    <row r="27" spans="1:4">
      <c r="A27" s="3" t="s">
        <v>110</v>
      </c>
      <c r="B27" s="4" t="n">
        <v>40164</v>
      </c>
      <c r="C27" s="4" t="n">
        <v>42274</v>
      </c>
      <c r="D27" s="4" t="n">
        <v>438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6</v>
      </c>
      <c r="B1" s="2" t="s">
        <v>1</v>
      </c>
    </row>
    <row r="2" spans="1:4">
      <c r="B2" s="2" t="s">
        <v>407</v>
      </c>
      <c r="C2" s="2" t="s">
        <v>408</v>
      </c>
      <c r="D2" s="2" t="s">
        <v>409</v>
      </c>
    </row>
    <row r="3" spans="1:4">
      <c r="A3" s="3" t="s">
        <v>410</v>
      </c>
    </row>
    <row r="4" spans="1:4">
      <c r="A4" s="6" t="s">
        <v>411</v>
      </c>
    </row>
    <row r="5" spans="1:4">
      <c r="A5" s="3" t="s">
        <v>412</v>
      </c>
      <c r="B5" s="4" t="n">
        <v>2</v>
      </c>
    </row>
    <row r="6" spans="1:4">
      <c r="A6" s="3" t="s">
        <v>413</v>
      </c>
    </row>
    <row r="7" spans="1:4">
      <c r="A7" s="6" t="s">
        <v>250</v>
      </c>
    </row>
    <row r="8" spans="1:4">
      <c r="A8" s="3" t="s">
        <v>414</v>
      </c>
      <c r="B8" s="5" t="n">
        <v>0</v>
      </c>
      <c r="C8" s="5" t="n">
        <v>0</v>
      </c>
      <c r="D8"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415</v>
      </c>
      <c r="B1" s="2" t="s">
        <v>416</v>
      </c>
      <c r="C1" s="2" t="s">
        <v>407</v>
      </c>
      <c r="D1" s="2" t="s">
        <v>408</v>
      </c>
      <c r="E1" s="2" t="s">
        <v>409</v>
      </c>
    </row>
    <row r="2" spans="1:5">
      <c r="A2" s="3" t="s">
        <v>417</v>
      </c>
    </row>
    <row r="3" spans="1:5">
      <c r="A3" s="6" t="s">
        <v>418</v>
      </c>
    </row>
    <row r="4" spans="1:5">
      <c r="A4" s="3" t="s">
        <v>419</v>
      </c>
      <c r="C4" s="10" t="n">
        <v>2.2</v>
      </c>
      <c r="D4" s="10" t="n">
        <v>1.5</v>
      </c>
    </row>
    <row r="5" spans="1:5">
      <c r="A5" s="3" t="s">
        <v>50</v>
      </c>
      <c r="C5" s="10" t="n">
        <v>1.9</v>
      </c>
      <c r="D5" s="11" t="n">
        <v>0.5</v>
      </c>
    </row>
    <row r="6" spans="1:5">
      <c r="A6" s="3" t="s">
        <v>420</v>
      </c>
    </row>
    <row r="7" spans="1:5">
      <c r="A7" s="6" t="s">
        <v>418</v>
      </c>
    </row>
    <row r="8" spans="1:5">
      <c r="A8" s="3" t="s">
        <v>421</v>
      </c>
      <c r="C8" s="4" t="n">
        <v>2</v>
      </c>
    </row>
    <row r="9" spans="1:5">
      <c r="A9" s="3" t="s">
        <v>422</v>
      </c>
      <c r="C9" s="10" t="n">
        <v>2.6</v>
      </c>
      <c r="D9" s="11" t="n">
        <v>2.6</v>
      </c>
      <c r="E9" s="10" t="n">
        <v>2.3</v>
      </c>
    </row>
    <row r="10" spans="1:5">
      <c r="A10" s="3" t="s">
        <v>423</v>
      </c>
    </row>
    <row r="11" spans="1:5">
      <c r="A11" s="6" t="s">
        <v>418</v>
      </c>
    </row>
    <row r="12" spans="1:5">
      <c r="A12" s="3" t="s">
        <v>424</v>
      </c>
      <c r="C12" s="3" t="s">
        <v>405</v>
      </c>
    </row>
    <row r="13" spans="1:5">
      <c r="A13" s="3" t="s">
        <v>425</v>
      </c>
      <c r="C13" s="3" t="s">
        <v>426</v>
      </c>
    </row>
    <row r="14" spans="1:5">
      <c r="A14" s="3" t="s">
        <v>427</v>
      </c>
      <c r="C14" s="10" t="n">
        <v>1.6</v>
      </c>
      <c r="D14" s="4" t="n">
        <v>4</v>
      </c>
      <c r="E14" s="11" t="n">
        <v>5.1</v>
      </c>
    </row>
    <row r="15" spans="1:5">
      <c r="A15" s="3" t="s">
        <v>428</v>
      </c>
    </row>
    <row r="16" spans="1:5">
      <c r="A16" s="6" t="s">
        <v>418</v>
      </c>
    </row>
    <row r="17" spans="1:5">
      <c r="A17" s="3" t="s">
        <v>427</v>
      </c>
      <c r="C17" s="11" t="n">
        <v>2.1</v>
      </c>
      <c r="D17" s="11" t="n">
        <v>2.2</v>
      </c>
      <c r="E17" s="4" t="n">
        <v>2</v>
      </c>
    </row>
    <row r="18" spans="1:5">
      <c r="A18" s="3" t="s">
        <v>429</v>
      </c>
    </row>
    <row r="19" spans="1:5">
      <c r="A19" s="6" t="s">
        <v>418</v>
      </c>
    </row>
    <row r="20" spans="1:5">
      <c r="A20" s="3" t="s">
        <v>422</v>
      </c>
      <c r="C20" s="11" t="n">
        <v>0.5</v>
      </c>
      <c r="D20" s="11" t="n">
        <v>0.6</v>
      </c>
      <c r="E20" s="11" t="n">
        <v>0.7</v>
      </c>
    </row>
    <row r="21" spans="1:5">
      <c r="A21" s="3" t="s">
        <v>50</v>
      </c>
      <c r="C21" s="4" t="n">
        <v>0</v>
      </c>
      <c r="D21" s="4" t="n">
        <v>0</v>
      </c>
    </row>
    <row r="22" spans="1:5">
      <c r="A22" s="3" t="s">
        <v>430</v>
      </c>
    </row>
    <row r="23" spans="1:5">
      <c r="A23" s="6" t="s">
        <v>418</v>
      </c>
    </row>
    <row r="24" spans="1:5">
      <c r="A24" s="3" t="s">
        <v>424</v>
      </c>
      <c r="B24" s="3" t="s">
        <v>431</v>
      </c>
    </row>
    <row r="25" spans="1:5">
      <c r="A25" s="3" t="s">
        <v>432</v>
      </c>
    </row>
    <row r="26" spans="1:5">
      <c r="A26" s="6" t="s">
        <v>418</v>
      </c>
    </row>
    <row r="27" spans="1:5">
      <c r="A27" s="3" t="s">
        <v>422</v>
      </c>
      <c r="C27" s="5" t="n">
        <v>0</v>
      </c>
      <c r="D27" s="4" t="n">
        <v>0</v>
      </c>
      <c r="E27" s="4" t="n">
        <v>0</v>
      </c>
    </row>
    <row r="28" spans="1:5">
      <c r="A28" s="3" t="s">
        <v>433</v>
      </c>
      <c r="C28" s="4" t="n">
        <v>3</v>
      </c>
    </row>
    <row r="29" spans="1:5">
      <c r="A29" s="3" t="s">
        <v>434</v>
      </c>
    </row>
    <row r="30" spans="1:5">
      <c r="A30" s="6" t="s">
        <v>418</v>
      </c>
    </row>
    <row r="31" spans="1:5">
      <c r="A31" s="3" t="s">
        <v>36</v>
      </c>
      <c r="C31" s="10" t="n">
        <v>0.1</v>
      </c>
      <c r="D31" s="11" t="n">
        <v>0.1</v>
      </c>
    </row>
    <row r="32" spans="1:5">
      <c r="A32" s="3" t="s">
        <v>435</v>
      </c>
    </row>
    <row r="33" spans="1:5">
      <c r="A33" s="6" t="s">
        <v>418</v>
      </c>
    </row>
    <row r="34" spans="1:5">
      <c r="A34" s="3" t="s">
        <v>422</v>
      </c>
      <c r="C34" s="4" t="n">
        <v>0</v>
      </c>
      <c r="D34" s="4" t="n">
        <v>0</v>
      </c>
      <c r="E34" s="4" t="n">
        <v>0</v>
      </c>
    </row>
    <row r="35" spans="1:5">
      <c r="A35" s="3" t="s">
        <v>50</v>
      </c>
      <c r="C35" s="4" t="n">
        <v>0</v>
      </c>
      <c r="D35" s="4" t="n">
        <v>0</v>
      </c>
    </row>
    <row r="36" spans="1:5">
      <c r="A36" s="3" t="s">
        <v>436</v>
      </c>
      <c r="C36" s="10" t="n">
        <v>0.1</v>
      </c>
      <c r="D36" s="11" t="n">
        <v>0.1</v>
      </c>
      <c r="E36" s="4" t="n">
        <v>0</v>
      </c>
    </row>
    <row r="37" spans="1:5">
      <c r="A37" s="3" t="s">
        <v>437</v>
      </c>
    </row>
    <row r="38" spans="1:5">
      <c r="A38" s="6" t="s">
        <v>418</v>
      </c>
    </row>
    <row r="39" spans="1:5">
      <c r="A39" s="3" t="s">
        <v>438</v>
      </c>
      <c r="C39" s="3" t="s">
        <v>439</v>
      </c>
    </row>
    <row r="40" spans="1:5">
      <c r="A40" s="3" t="s">
        <v>440</v>
      </c>
    </row>
    <row r="41" spans="1:5">
      <c r="A41" s="6" t="s">
        <v>418</v>
      </c>
    </row>
    <row r="42" spans="1:5">
      <c r="A42" s="3" t="s">
        <v>422</v>
      </c>
      <c r="C42" s="10" t="n">
        <v>0.3</v>
      </c>
      <c r="D42" s="11" t="n">
        <v>0.3</v>
      </c>
      <c r="E42" s="4" t="n">
        <v>0</v>
      </c>
    </row>
    <row r="43" spans="1:5">
      <c r="A43" s="3" t="s">
        <v>36</v>
      </c>
      <c r="C43" s="11" t="n">
        <v>0.1</v>
      </c>
      <c r="D43" s="11" t="n">
        <v>0.3</v>
      </c>
    </row>
    <row r="44" spans="1:5">
      <c r="A44" s="3" t="s">
        <v>441</v>
      </c>
      <c r="C44" s="4" t="n">
        <v>1</v>
      </c>
    </row>
    <row r="45" spans="1:5">
      <c r="A45" s="3" t="s">
        <v>442</v>
      </c>
    </row>
    <row r="46" spans="1:5">
      <c r="A46" s="6" t="s">
        <v>418</v>
      </c>
    </row>
    <row r="47" spans="1:5">
      <c r="A47" s="3" t="s">
        <v>422</v>
      </c>
      <c r="C47" s="11" t="n">
        <v>0.1</v>
      </c>
      <c r="D47" s="11" t="n">
        <v>0.1</v>
      </c>
      <c r="E47" s="5" t="n">
        <v>0</v>
      </c>
    </row>
    <row r="48" spans="1:5">
      <c r="A48" s="3" t="s">
        <v>419</v>
      </c>
      <c r="C48" s="4" t="n">
        <v>0</v>
      </c>
      <c r="D48" s="10" t="n">
        <v>0.1</v>
      </c>
    </row>
    <row r="49" spans="1:5">
      <c r="A49" s="3" t="s">
        <v>443</v>
      </c>
    </row>
    <row r="50" spans="1:5">
      <c r="A50" s="6" t="s">
        <v>418</v>
      </c>
    </row>
    <row r="51" spans="1:5">
      <c r="A51" s="3" t="s">
        <v>422</v>
      </c>
      <c r="C51" s="4" t="n">
        <v>0</v>
      </c>
    </row>
    <row r="52" spans="1:5">
      <c r="A52" s="3" t="s">
        <v>50</v>
      </c>
      <c r="C52" s="4" t="n">
        <v>0</v>
      </c>
    </row>
    <row r="53" spans="1:5">
      <c r="A53" s="3" t="s">
        <v>36</v>
      </c>
      <c r="C53" s="4" t="n">
        <v>0</v>
      </c>
    </row>
    <row r="54" spans="1:5">
      <c r="A54" s="3" t="s">
        <v>441</v>
      </c>
      <c r="C54" s="10"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1</v>
      </c>
      <c r="D2" s="2" t="s">
        <v>85</v>
      </c>
    </row>
    <row r="3" spans="1:4">
      <c r="A3" s="6" t="s">
        <v>389</v>
      </c>
    </row>
    <row r="4" spans="1:4">
      <c r="A4" s="3" t="s">
        <v>445</v>
      </c>
      <c r="B4" s="5" t="n">
        <v>49362</v>
      </c>
      <c r="C4" s="5" t="n">
        <v>53740</v>
      </c>
    </row>
    <row r="5" spans="1:4">
      <c r="A5" s="3" t="s">
        <v>446</v>
      </c>
      <c r="B5" s="4" t="n">
        <v>-26220</v>
      </c>
      <c r="C5" s="4" t="n">
        <v>-29115</v>
      </c>
    </row>
    <row r="6" spans="1:4">
      <c r="A6" s="3" t="s">
        <v>447</v>
      </c>
      <c r="B6" s="4" t="n">
        <v>23142</v>
      </c>
      <c r="C6" s="4" t="n">
        <v>24625</v>
      </c>
    </row>
    <row r="7" spans="1:4">
      <c r="A7" s="3" t="s">
        <v>40</v>
      </c>
      <c r="B7" s="4" t="n">
        <v>24433</v>
      </c>
      <c r="C7" s="4" t="n">
        <v>25501</v>
      </c>
    </row>
    <row r="8" spans="1:4">
      <c r="A8" s="3" t="s">
        <v>448</v>
      </c>
      <c r="B8" s="4" t="n">
        <v>2900</v>
      </c>
      <c r="C8" s="4" t="n">
        <v>3200</v>
      </c>
      <c r="D8" s="5" t="n">
        <v>3700</v>
      </c>
    </row>
    <row r="9" spans="1:4">
      <c r="A9" s="3" t="s">
        <v>449</v>
      </c>
      <c r="B9" s="4" t="n">
        <v>3250</v>
      </c>
    </row>
    <row r="10" spans="1:4">
      <c r="A10" s="3" t="s">
        <v>450</v>
      </c>
    </row>
    <row r="11" spans="1:4">
      <c r="A11" s="6" t="s">
        <v>389</v>
      </c>
    </row>
    <row r="12" spans="1:4">
      <c r="A12" s="3" t="s">
        <v>445</v>
      </c>
      <c r="B12" s="4" t="n">
        <v>8724</v>
      </c>
      <c r="C12" s="4" t="n">
        <v>8724</v>
      </c>
    </row>
    <row r="13" spans="1:4">
      <c r="A13" s="3" t="s">
        <v>451</v>
      </c>
    </row>
    <row r="14" spans="1:4">
      <c r="A14" s="6" t="s">
        <v>389</v>
      </c>
    </row>
    <row r="15" spans="1:4">
      <c r="A15" s="3" t="s">
        <v>445</v>
      </c>
      <c r="B15" s="4" t="n">
        <v>11258</v>
      </c>
      <c r="C15" s="4" t="n">
        <v>11579</v>
      </c>
    </row>
    <row r="16" spans="1:4">
      <c r="A16" s="3" t="s">
        <v>452</v>
      </c>
    </row>
    <row r="17" spans="1:4">
      <c r="A17" s="6" t="s">
        <v>389</v>
      </c>
    </row>
    <row r="18" spans="1:4">
      <c r="A18" s="3" t="s">
        <v>445</v>
      </c>
      <c r="B18" s="4" t="n">
        <v>27930</v>
      </c>
      <c r="C18" s="4" t="n">
        <v>27953</v>
      </c>
    </row>
    <row r="19" spans="1:4">
      <c r="A19" s="3" t="s">
        <v>453</v>
      </c>
    </row>
    <row r="20" spans="1:4">
      <c r="A20" s="6" t="s">
        <v>389</v>
      </c>
    </row>
    <row r="21" spans="1:4">
      <c r="A21" s="3" t="s">
        <v>445</v>
      </c>
      <c r="B21" s="4" t="n">
        <v>1450</v>
      </c>
      <c r="C21" s="4" t="n">
        <v>5484</v>
      </c>
    </row>
    <row r="22" spans="1:4">
      <c r="A22" s="3" t="s">
        <v>454</v>
      </c>
    </row>
    <row r="23" spans="1:4">
      <c r="A23" s="6" t="s">
        <v>389</v>
      </c>
    </row>
    <row r="24" spans="1:4">
      <c r="A24" s="3" t="s">
        <v>40</v>
      </c>
      <c r="B24" s="4" t="n">
        <v>1291</v>
      </c>
      <c r="C24" s="5" t="n">
        <v>876</v>
      </c>
    </row>
    <row r="25" spans="1:4">
      <c r="A25" s="3" t="s">
        <v>455</v>
      </c>
    </row>
    <row r="26" spans="1:4">
      <c r="A26" s="6" t="s">
        <v>389</v>
      </c>
    </row>
    <row r="27" spans="1:4">
      <c r="A27" s="3" t="s">
        <v>456</v>
      </c>
      <c r="B27" s="5" t="n">
        <v>500</v>
      </c>
    </row>
    <row r="28" spans="1:4">
      <c r="A28" s="3" t="s">
        <v>457</v>
      </c>
      <c r="B28" s="3" t="s">
        <v>405</v>
      </c>
    </row>
    <row r="29" spans="1:4">
      <c r="A29" s="3" t="s">
        <v>449</v>
      </c>
      <c r="B29" s="5" t="n">
        <v>3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1</v>
      </c>
      <c r="D1" s="2" t="s">
        <v>85</v>
      </c>
    </row>
    <row r="2" spans="1:4">
      <c r="A2" s="6" t="s">
        <v>192</v>
      </c>
    </row>
    <row r="3" spans="1:4">
      <c r="A3" s="3" t="s">
        <v>41</v>
      </c>
      <c r="B3" s="5" t="n">
        <v>41356</v>
      </c>
      <c r="C3" s="5" t="n">
        <v>41356</v>
      </c>
    </row>
    <row r="4" spans="1:4">
      <c r="A4" s="3" t="s">
        <v>42</v>
      </c>
      <c r="B4" s="4" t="n">
        <v>164887</v>
      </c>
      <c r="C4" s="4" t="n">
        <v>164887</v>
      </c>
      <c r="D4" s="5" t="n">
        <v>164887</v>
      </c>
    </row>
    <row r="5" spans="1:4">
      <c r="A5" s="3" t="s">
        <v>459</v>
      </c>
      <c r="B5" s="4" t="n">
        <v>51661</v>
      </c>
      <c r="C5" s="4" t="n">
        <v>64849</v>
      </c>
    </row>
    <row r="6" spans="1:4">
      <c r="A6" s="3" t="s">
        <v>460</v>
      </c>
      <c r="B6" s="5" t="n">
        <v>257904</v>
      </c>
      <c r="C6" s="5" t="n">
        <v>271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1</v>
      </c>
    </row>
    <row r="2" spans="1:3">
      <c r="A2" s="6" t="s">
        <v>462</v>
      </c>
    </row>
    <row r="3" spans="1:3">
      <c r="A3" s="3" t="s">
        <v>463</v>
      </c>
      <c r="B3" s="5" t="n">
        <v>164887</v>
      </c>
      <c r="C3" s="5" t="n">
        <v>164887</v>
      </c>
    </row>
    <row r="4" spans="1:3">
      <c r="A4" s="3" t="s">
        <v>464</v>
      </c>
      <c r="B4" s="4" t="n">
        <v>164887</v>
      </c>
      <c r="C4" s="4" t="n">
        <v>164887</v>
      </c>
    </row>
    <row r="5" spans="1:3">
      <c r="A5" s="6" t="s">
        <v>465</v>
      </c>
    </row>
    <row r="6" spans="1:3">
      <c r="A6" s="3" t="s">
        <v>463</v>
      </c>
      <c r="B6" s="4" t="n">
        <v>222929</v>
      </c>
      <c r="C6" s="4" t="n">
        <v>222929</v>
      </c>
    </row>
    <row r="7" spans="1:3">
      <c r="A7" s="3" t="s">
        <v>464</v>
      </c>
      <c r="B7" s="4" t="n">
        <v>222929</v>
      </c>
      <c r="C7" s="4" t="n">
        <v>222929</v>
      </c>
    </row>
    <row r="8" spans="1:3">
      <c r="A8" s="3" t="s">
        <v>466</v>
      </c>
    </row>
    <row r="9" spans="1:3">
      <c r="A9" s="6" t="s">
        <v>467</v>
      </c>
    </row>
    <row r="10" spans="1:3">
      <c r="A10" s="3" t="s">
        <v>463</v>
      </c>
      <c r="B10" s="4" t="n">
        <v>41356</v>
      </c>
      <c r="C10" s="4" t="n">
        <v>41356</v>
      </c>
    </row>
    <row r="11" spans="1:3">
      <c r="A11" s="3" t="s">
        <v>464</v>
      </c>
      <c r="B11" s="4" t="n">
        <v>41356</v>
      </c>
      <c r="C11" s="4" t="n">
        <v>41356</v>
      </c>
    </row>
    <row r="12" spans="1:3">
      <c r="A12" s="3" t="s">
        <v>468</v>
      </c>
    </row>
    <row r="13" spans="1:3">
      <c r="A13" s="6" t="s">
        <v>467</v>
      </c>
    </row>
    <row r="14" spans="1:3">
      <c r="A14" s="3" t="s">
        <v>463</v>
      </c>
      <c r="B14" s="4" t="n">
        <v>15986</v>
      </c>
      <c r="C14" s="4" t="n">
        <v>15986</v>
      </c>
    </row>
    <row r="15" spans="1:3">
      <c r="A15" s="3" t="s">
        <v>464</v>
      </c>
      <c r="B15" s="4" t="n">
        <v>15986</v>
      </c>
      <c r="C15" s="4" t="n">
        <v>15986</v>
      </c>
    </row>
    <row r="16" spans="1:3">
      <c r="A16" s="3" t="s">
        <v>459</v>
      </c>
    </row>
    <row r="17" spans="1:3">
      <c r="A17" s="6" t="s">
        <v>467</v>
      </c>
    </row>
    <row r="18" spans="1:3">
      <c r="A18" s="3" t="s">
        <v>463</v>
      </c>
      <c r="B18" s="4" t="n">
        <v>700</v>
      </c>
      <c r="C18" s="4" t="n">
        <v>700</v>
      </c>
    </row>
    <row r="19" spans="1:3">
      <c r="A19" s="3" t="s">
        <v>464</v>
      </c>
      <c r="B19" s="5" t="n">
        <v>700</v>
      </c>
      <c r="C19" s="5"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 customWidth="1" max="5" min="5" width="14"/>
  </cols>
  <sheetData>
    <row r="1" spans="1:5">
      <c r="A1" s="1" t="s">
        <v>469</v>
      </c>
      <c r="B1" s="2" t="s">
        <v>1</v>
      </c>
    </row>
    <row r="2" spans="1:5">
      <c r="B2" s="2" t="s">
        <v>2</v>
      </c>
      <c r="C2" s="2" t="s">
        <v>31</v>
      </c>
      <c r="D2" s="2" t="s">
        <v>85</v>
      </c>
      <c r="E2" s="2" t="s">
        <v>2</v>
      </c>
    </row>
    <row r="3" spans="1:5">
      <c r="A3" s="6" t="s">
        <v>470</v>
      </c>
    </row>
    <row r="4" spans="1:5">
      <c r="A4" s="3" t="s">
        <v>471</v>
      </c>
      <c r="B4" s="5" t="n">
        <v>48163</v>
      </c>
      <c r="C4" s="5" t="n">
        <v>61499</v>
      </c>
    </row>
    <row r="5" spans="1:5">
      <c r="A5" s="3" t="s">
        <v>380</v>
      </c>
      <c r="B5" s="4" t="n">
        <v>92</v>
      </c>
      <c r="C5" s="4" t="n">
        <v>94</v>
      </c>
    </row>
    <row r="6" spans="1:5">
      <c r="A6" s="3" t="s">
        <v>472</v>
      </c>
      <c r="B6" s="4" t="n">
        <v>-13280</v>
      </c>
      <c r="C6" s="4" t="n">
        <v>-13430</v>
      </c>
      <c r="D6" s="5" t="n">
        <v>-13500</v>
      </c>
    </row>
    <row r="7" spans="1:5">
      <c r="A7" s="3" t="s">
        <v>464</v>
      </c>
      <c r="B7" s="4" t="n">
        <v>34975</v>
      </c>
      <c r="C7" s="4" t="n">
        <v>48163</v>
      </c>
      <c r="D7" s="4" t="n">
        <v>61499</v>
      </c>
    </row>
    <row r="8" spans="1:5">
      <c r="A8" s="6" t="s">
        <v>473</v>
      </c>
    </row>
    <row r="9" spans="1:5">
      <c r="A9" s="4" t="n">
        <v>2018</v>
      </c>
      <c r="E9" s="5" t="n">
        <v>13241</v>
      </c>
    </row>
    <row r="10" spans="1:5">
      <c r="A10" s="4" t="n">
        <v>2019</v>
      </c>
      <c r="E10" s="4" t="n">
        <v>8486</v>
      </c>
    </row>
    <row r="11" spans="1:5">
      <c r="A11" s="4" t="n">
        <v>2020</v>
      </c>
      <c r="E11" s="4" t="n">
        <v>6058</v>
      </c>
    </row>
    <row r="12" spans="1:5">
      <c r="A12" s="4" t="n">
        <v>2021</v>
      </c>
      <c r="E12" s="4" t="n">
        <v>5752</v>
      </c>
    </row>
    <row r="13" spans="1:5">
      <c r="A13" s="3" t="s">
        <v>474</v>
      </c>
      <c r="E13" s="4" t="n">
        <v>1438</v>
      </c>
    </row>
    <row r="14" spans="1:5">
      <c r="A14" s="3" t="s">
        <v>125</v>
      </c>
      <c r="B14" s="5" t="n">
        <v>48163</v>
      </c>
      <c r="C14" s="4" t="n">
        <v>61499</v>
      </c>
      <c r="D14" s="4" t="n">
        <v>61499</v>
      </c>
      <c r="E14" s="4" t="n">
        <v>34975</v>
      </c>
    </row>
    <row r="15" spans="1:5">
      <c r="A15" s="3" t="s">
        <v>475</v>
      </c>
    </row>
    <row r="16" spans="1:5">
      <c r="A16" s="6" t="s">
        <v>470</v>
      </c>
    </row>
    <row r="17" spans="1:5">
      <c r="A17" s="3" t="s">
        <v>476</v>
      </c>
      <c r="B17" s="3" t="s">
        <v>477</v>
      </c>
    </row>
    <row r="18" spans="1:5">
      <c r="A18" s="3" t="s">
        <v>478</v>
      </c>
    </row>
    <row r="19" spans="1:5">
      <c r="A19" s="6" t="s">
        <v>470</v>
      </c>
    </row>
    <row r="20" spans="1:5">
      <c r="A20" s="3" t="s">
        <v>471</v>
      </c>
      <c r="B20" s="5" t="n">
        <v>44468</v>
      </c>
      <c r="C20" s="4" t="n">
        <v>56766</v>
      </c>
    </row>
    <row r="21" spans="1:5">
      <c r="A21" s="3" t="s">
        <v>472</v>
      </c>
      <c r="B21" s="4" t="n">
        <v>-12125</v>
      </c>
      <c r="C21" s="4" t="n">
        <v>-12298</v>
      </c>
    </row>
    <row r="22" spans="1:5">
      <c r="A22" s="3" t="s">
        <v>464</v>
      </c>
      <c r="B22" s="4" t="n">
        <v>32343</v>
      </c>
      <c r="C22" s="4" t="n">
        <v>44468</v>
      </c>
      <c r="D22" s="4" t="n">
        <v>56766</v>
      </c>
    </row>
    <row r="23" spans="1:5">
      <c r="A23" s="6" t="s">
        <v>473</v>
      </c>
    </row>
    <row r="24" spans="1:5">
      <c r="A24" s="3" t="s">
        <v>125</v>
      </c>
      <c r="B24" s="4" t="n">
        <v>44468</v>
      </c>
      <c r="C24" s="4" t="n">
        <v>56766</v>
      </c>
      <c r="D24" s="4" t="n">
        <v>56766</v>
      </c>
      <c r="E24" s="4" t="n">
        <v>32343</v>
      </c>
    </row>
    <row r="25" spans="1:5">
      <c r="A25" s="3" t="s">
        <v>479</v>
      </c>
    </row>
    <row r="26" spans="1:5">
      <c r="A26" s="6" t="s">
        <v>470</v>
      </c>
    </row>
    <row r="27" spans="1:5">
      <c r="A27" s="3" t="s">
        <v>471</v>
      </c>
      <c r="B27" s="4" t="n">
        <v>1792</v>
      </c>
      <c r="C27" s="4" t="n">
        <v>2344</v>
      </c>
    </row>
    <row r="28" spans="1:5">
      <c r="A28" s="3" t="s">
        <v>472</v>
      </c>
      <c r="B28" s="4" t="n">
        <v>-552</v>
      </c>
      <c r="C28" s="4" t="n">
        <v>-552</v>
      </c>
    </row>
    <row r="29" spans="1:5">
      <c r="A29" s="3" t="s">
        <v>464</v>
      </c>
      <c r="B29" s="4" t="n">
        <v>1240</v>
      </c>
      <c r="C29" s="4" t="n">
        <v>1792</v>
      </c>
      <c r="D29" s="4" t="n">
        <v>2344</v>
      </c>
    </row>
    <row r="30" spans="1:5">
      <c r="A30" s="6" t="s">
        <v>473</v>
      </c>
    </row>
    <row r="31" spans="1:5">
      <c r="A31" s="3" t="s">
        <v>125</v>
      </c>
      <c r="B31" s="4" t="n">
        <v>1792</v>
      </c>
      <c r="C31" s="4" t="n">
        <v>2344</v>
      </c>
      <c r="D31" s="4" t="n">
        <v>2344</v>
      </c>
      <c r="E31" s="4" t="n">
        <v>1240</v>
      </c>
    </row>
    <row r="32" spans="1:5">
      <c r="A32" s="3" t="s">
        <v>480</v>
      </c>
    </row>
    <row r="33" spans="1:5">
      <c r="A33" s="6" t="s">
        <v>470</v>
      </c>
    </row>
    <row r="34" spans="1:5">
      <c r="A34" s="3" t="s">
        <v>471</v>
      </c>
      <c r="B34" s="4" t="n">
        <v>1784</v>
      </c>
      <c r="C34" s="4" t="n">
        <v>2333</v>
      </c>
    </row>
    <row r="35" spans="1:5">
      <c r="A35" s="3" t="s">
        <v>472</v>
      </c>
      <c r="B35" s="4" t="n">
        <v>-549</v>
      </c>
      <c r="C35" s="4" t="n">
        <v>-549</v>
      </c>
    </row>
    <row r="36" spans="1:5">
      <c r="A36" s="3" t="s">
        <v>464</v>
      </c>
      <c r="B36" s="4" t="n">
        <v>1235</v>
      </c>
      <c r="C36" s="4" t="n">
        <v>1784</v>
      </c>
      <c r="D36" s="4" t="n">
        <v>2333</v>
      </c>
    </row>
    <row r="37" spans="1:5">
      <c r="A37" s="6" t="s">
        <v>473</v>
      </c>
    </row>
    <row r="38" spans="1:5">
      <c r="A38" s="3" t="s">
        <v>125</v>
      </c>
      <c r="B38" s="4" t="n">
        <v>1784</v>
      </c>
      <c r="C38" s="4" t="n">
        <v>2333</v>
      </c>
      <c r="D38" s="4" t="n">
        <v>2333</v>
      </c>
      <c r="E38" s="4" t="n">
        <v>1235</v>
      </c>
    </row>
    <row r="39" spans="1:5">
      <c r="A39" s="3" t="s">
        <v>459</v>
      </c>
    </row>
    <row r="40" spans="1:5">
      <c r="A40" s="6" t="s">
        <v>470</v>
      </c>
    </row>
    <row r="41" spans="1:5">
      <c r="A41" s="3" t="s">
        <v>471</v>
      </c>
      <c r="B41" s="4" t="n">
        <v>119</v>
      </c>
      <c r="C41" s="4" t="n">
        <v>56</v>
      </c>
    </row>
    <row r="42" spans="1:5">
      <c r="A42" s="3" t="s">
        <v>380</v>
      </c>
      <c r="B42" s="4" t="n">
        <v>92</v>
      </c>
      <c r="C42" s="4" t="n">
        <v>94</v>
      </c>
    </row>
    <row r="43" spans="1:5">
      <c r="A43" s="3" t="s">
        <v>472</v>
      </c>
      <c r="B43" s="4" t="n">
        <v>-54</v>
      </c>
      <c r="C43" s="4" t="n">
        <v>-31</v>
      </c>
    </row>
    <row r="44" spans="1:5">
      <c r="A44" s="3" t="s">
        <v>464</v>
      </c>
      <c r="B44" s="4" t="n">
        <v>157</v>
      </c>
      <c r="C44" s="4" t="n">
        <v>119</v>
      </c>
      <c r="D44" s="4" t="n">
        <v>56</v>
      </c>
    </row>
    <row r="45" spans="1:5">
      <c r="A45" s="6" t="s">
        <v>473</v>
      </c>
    </row>
    <row r="46" spans="1:5">
      <c r="A46" s="3" t="s">
        <v>125</v>
      </c>
      <c r="B46" s="5" t="n">
        <v>119</v>
      </c>
      <c r="C46" s="5" t="n">
        <v>56</v>
      </c>
      <c r="D46" s="5" t="n">
        <v>56</v>
      </c>
      <c r="E46" s="5" t="n">
        <v>1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4"/>
    <col customWidth="1" max="5" min="5" width="14"/>
    <col customWidth="1" max="6" min="6" width="21"/>
    <col customWidth="1" max="7" min="7" width="14"/>
  </cols>
  <sheetData>
    <row r="1" spans="1:7">
      <c r="A1" s="1" t="s">
        <v>481</v>
      </c>
      <c r="B1" s="2" t="s">
        <v>482</v>
      </c>
      <c r="C1" s="2" t="s">
        <v>388</v>
      </c>
      <c r="D1" s="2" t="s">
        <v>483</v>
      </c>
      <c r="E1" s="2" t="s">
        <v>484</v>
      </c>
      <c r="F1" s="2" t="s">
        <v>408</v>
      </c>
      <c r="G1" s="2" t="s">
        <v>485</v>
      </c>
    </row>
    <row r="2" spans="1:7">
      <c r="A2" s="6" t="s">
        <v>194</v>
      </c>
    </row>
    <row r="3" spans="1:7">
      <c r="A3" s="3" t="s">
        <v>99</v>
      </c>
      <c r="C3" s="5" t="n">
        <v>2806</v>
      </c>
    </row>
    <row r="4" spans="1:7">
      <c r="A4" s="3" t="s">
        <v>44</v>
      </c>
      <c r="C4" s="4" t="n">
        <v>30907</v>
      </c>
    </row>
    <row r="5" spans="1:7">
      <c r="A5" s="3" t="s">
        <v>486</v>
      </c>
      <c r="C5" s="4" t="n">
        <v>11885</v>
      </c>
    </row>
    <row r="6" spans="1:7">
      <c r="A6" s="3" t="s">
        <v>487</v>
      </c>
    </row>
    <row r="7" spans="1:7">
      <c r="A7" s="6" t="s">
        <v>194</v>
      </c>
    </row>
    <row r="8" spans="1:7">
      <c r="A8" s="3" t="s">
        <v>488</v>
      </c>
      <c r="G8" s="3" t="s">
        <v>489</v>
      </c>
    </row>
    <row r="9" spans="1:7">
      <c r="A9" s="3" t="s">
        <v>99</v>
      </c>
      <c r="C9" s="4" t="n">
        <v>-2800</v>
      </c>
    </row>
    <row r="10" spans="1:7">
      <c r="A10" s="12" t="n">
        <v>1</v>
      </c>
    </row>
    <row r="11" spans="1:7">
      <c r="A11" s="6" t="s">
        <v>194</v>
      </c>
    </row>
    <row r="12" spans="1:7">
      <c r="A12" s="3" t="s">
        <v>488</v>
      </c>
      <c r="D12" s="3" t="s">
        <v>490</v>
      </c>
    </row>
    <row r="13" spans="1:7">
      <c r="A13" s="3" t="s">
        <v>44</v>
      </c>
      <c r="C13" s="4" t="n">
        <v>35000</v>
      </c>
    </row>
    <row r="14" spans="1:7">
      <c r="A14" s="3" t="s">
        <v>486</v>
      </c>
      <c r="C14" s="5" t="n">
        <v>9100</v>
      </c>
    </row>
    <row r="15" spans="1:7">
      <c r="A15" s="3" t="s">
        <v>491</v>
      </c>
      <c r="C15" s="3" t="s">
        <v>492</v>
      </c>
    </row>
    <row r="16" spans="1:7">
      <c r="A16" s="3" t="s">
        <v>493</v>
      </c>
      <c r="C16" s="5" t="n">
        <v>1700</v>
      </c>
    </row>
    <row r="17" spans="1:7">
      <c r="A17" s="3" t="s">
        <v>494</v>
      </c>
      <c r="C17" s="5" t="n">
        <v>25900</v>
      </c>
      <c r="F17" s="5" t="n">
        <v>100</v>
      </c>
    </row>
    <row r="18" spans="1:7">
      <c r="A18" s="3" t="s">
        <v>495</v>
      </c>
    </row>
    <row r="19" spans="1:7">
      <c r="A19" s="6" t="s">
        <v>194</v>
      </c>
    </row>
    <row r="20" spans="1:7">
      <c r="A20" s="3" t="s">
        <v>488</v>
      </c>
      <c r="C20" s="3" t="s">
        <v>496</v>
      </c>
      <c r="F20" s="3" t="s">
        <v>496</v>
      </c>
    </row>
    <row r="21" spans="1:7">
      <c r="A21" s="3" t="s">
        <v>497</v>
      </c>
    </row>
    <row r="22" spans="1:7">
      <c r="A22" s="6" t="s">
        <v>194</v>
      </c>
    </row>
    <row r="23" spans="1:7">
      <c r="A23" s="3" t="s">
        <v>498</v>
      </c>
      <c r="B23" s="3" t="s">
        <v>405</v>
      </c>
    </row>
    <row r="24" spans="1:7">
      <c r="A24" s="3" t="s">
        <v>499</v>
      </c>
      <c r="B24" s="4" t="n">
        <v>3</v>
      </c>
    </row>
    <row r="25" spans="1:7">
      <c r="A25" s="3" t="s">
        <v>500</v>
      </c>
    </row>
    <row r="26" spans="1:7">
      <c r="A26" s="6" t="s">
        <v>194</v>
      </c>
    </row>
    <row r="27" spans="1:7">
      <c r="A27" s="3" t="s">
        <v>488</v>
      </c>
      <c r="E27" s="3" t="s">
        <v>501</v>
      </c>
    </row>
    <row r="28" spans="1:7">
      <c r="A28" s="3" t="s">
        <v>44</v>
      </c>
      <c r="C28" s="5" t="n">
        <v>5000</v>
      </c>
    </row>
    <row r="29" spans="1:7">
      <c r="A29" s="3" t="s">
        <v>486</v>
      </c>
      <c r="C29" s="4" t="n">
        <v>400</v>
      </c>
    </row>
    <row r="30" spans="1:7">
      <c r="A30" s="3" t="s">
        <v>493</v>
      </c>
      <c r="C30" s="4" t="n">
        <v>400</v>
      </c>
    </row>
    <row r="31" spans="1:7">
      <c r="A31" s="3" t="s">
        <v>494</v>
      </c>
      <c r="C31" s="4" t="n">
        <v>5000</v>
      </c>
    </row>
    <row r="32" spans="1:7">
      <c r="A32" s="3" t="s">
        <v>502</v>
      </c>
      <c r="C32" s="5"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B2" s="2" t="s">
        <v>505</v>
      </c>
    </row>
    <row r="3" spans="1:2">
      <c r="A3" s="6" t="s">
        <v>506</v>
      </c>
    </row>
    <row r="4" spans="1:2">
      <c r="A4" s="3" t="s">
        <v>507</v>
      </c>
      <c r="B4" s="5" t="n">
        <v>9070</v>
      </c>
    </row>
    <row r="5" spans="1:2">
      <c r="A5" s="3" t="s">
        <v>508</v>
      </c>
      <c r="B5" s="4" t="n">
        <v>60526</v>
      </c>
    </row>
    <row r="6" spans="1:2">
      <c r="A6" s="3" t="s">
        <v>509</v>
      </c>
      <c r="B6" s="4" t="n">
        <v>53627</v>
      </c>
    </row>
    <row r="7" spans="1:2">
      <c r="A7" s="3" t="s">
        <v>510</v>
      </c>
      <c r="B7" s="4" t="n">
        <v>40168</v>
      </c>
    </row>
    <row r="8" spans="1:2">
      <c r="A8" s="3" t="s">
        <v>511</v>
      </c>
      <c r="B8" s="4" t="n">
        <v>14332</v>
      </c>
    </row>
    <row r="9" spans="1:2">
      <c r="A9" s="3" t="s">
        <v>512</v>
      </c>
      <c r="B9" s="4" t="n">
        <v>4519</v>
      </c>
    </row>
    <row r="10" spans="1:2">
      <c r="A10" s="3" t="s">
        <v>513</v>
      </c>
      <c r="B10" s="4" t="n">
        <v>4241</v>
      </c>
    </row>
    <row r="11" spans="1:2">
      <c r="A11" s="3" t="s">
        <v>514</v>
      </c>
      <c r="B11" s="4" t="n">
        <v>-24080</v>
      </c>
    </row>
    <row r="12" spans="1:2">
      <c r="A12" s="3" t="s">
        <v>515</v>
      </c>
      <c r="B12" s="5" t="n">
        <v>-248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16</v>
      </c>
      <c r="B1" s="2" t="s">
        <v>1</v>
      </c>
    </row>
    <row r="2" spans="1:5">
      <c r="B2" s="2" t="s">
        <v>517</v>
      </c>
      <c r="C2" s="2" t="s">
        <v>2</v>
      </c>
      <c r="D2" s="2" t="s">
        <v>31</v>
      </c>
      <c r="E2" s="2" t="s">
        <v>85</v>
      </c>
    </row>
    <row r="3" spans="1:5">
      <c r="A3" s="6" t="s">
        <v>518</v>
      </c>
    </row>
    <row r="4" spans="1:5">
      <c r="A4" s="3" t="s">
        <v>519</v>
      </c>
      <c r="C4" s="5" t="n">
        <v>9984</v>
      </c>
      <c r="D4" s="5" t="n">
        <v>10997</v>
      </c>
      <c r="E4" s="5" t="n">
        <v>9663</v>
      </c>
    </row>
    <row r="5" spans="1:5">
      <c r="A5" s="3" t="s">
        <v>520</v>
      </c>
      <c r="C5" s="4" t="n">
        <v>-4714</v>
      </c>
      <c r="D5" s="4" t="n">
        <v>17375</v>
      </c>
      <c r="E5" s="4" t="n">
        <v>13118</v>
      </c>
    </row>
    <row r="6" spans="1:5">
      <c r="A6" s="3" t="s">
        <v>102</v>
      </c>
      <c r="C6" s="4" t="n">
        <v>5270</v>
      </c>
      <c r="D6" s="4" t="n">
        <v>28372</v>
      </c>
      <c r="E6" s="4" t="n">
        <v>22781</v>
      </c>
    </row>
    <row r="7" spans="1:5">
      <c r="A7" s="6" t="s">
        <v>521</v>
      </c>
    </row>
    <row r="8" spans="1:5">
      <c r="A8" s="3" t="s">
        <v>522</v>
      </c>
      <c r="C8" s="4" t="n">
        <v>4233</v>
      </c>
      <c r="D8" s="4" t="n">
        <v>15801</v>
      </c>
      <c r="E8" s="4" t="n">
        <v>11880</v>
      </c>
    </row>
    <row r="9" spans="1:5">
      <c r="A9" s="3" t="s">
        <v>523</v>
      </c>
      <c r="C9" s="4" t="n">
        <v>14473</v>
      </c>
      <c r="D9" s="4" t="n">
        <v>-5429</v>
      </c>
      <c r="E9" s="4" t="n">
        <v>-2838</v>
      </c>
    </row>
    <row r="10" spans="1:5">
      <c r="A10" s="3" t="s">
        <v>103</v>
      </c>
      <c r="C10" s="4" t="n">
        <v>18706</v>
      </c>
      <c r="D10" s="4" t="n">
        <v>10372</v>
      </c>
      <c r="E10" s="4" t="n">
        <v>9042</v>
      </c>
    </row>
    <row r="11" spans="1:5">
      <c r="A11" s="3" t="s">
        <v>524</v>
      </c>
      <c r="C11" s="5" t="n">
        <v>1500</v>
      </c>
      <c r="D11" s="5" t="n">
        <v>1700</v>
      </c>
      <c r="E11" s="5" t="n">
        <v>1500</v>
      </c>
    </row>
    <row r="12" spans="1:5">
      <c r="A12" s="6" t="s">
        <v>525</v>
      </c>
    </row>
    <row r="13" spans="1:5">
      <c r="A13" s="3" t="s">
        <v>526</v>
      </c>
      <c r="C13" s="3" t="s">
        <v>527</v>
      </c>
      <c r="D13" s="3" t="s">
        <v>527</v>
      </c>
      <c r="E13" s="3" t="s">
        <v>527</v>
      </c>
    </row>
    <row r="14" spans="1:5">
      <c r="A14" s="3" t="s">
        <v>528</v>
      </c>
      <c r="C14" s="3" t="s">
        <v>529</v>
      </c>
      <c r="D14" s="3" t="s">
        <v>530</v>
      </c>
      <c r="E14" s="3" t="s">
        <v>531</v>
      </c>
    </row>
    <row r="15" spans="1:5">
      <c r="A15" s="3" t="s">
        <v>532</v>
      </c>
      <c r="C15" s="3" t="s">
        <v>533</v>
      </c>
      <c r="D15" s="3" t="s">
        <v>534</v>
      </c>
      <c r="E15" s="3" t="s">
        <v>535</v>
      </c>
    </row>
    <row r="16" spans="1:5">
      <c r="A16" s="3" t="s">
        <v>536</v>
      </c>
      <c r="C16" s="3" t="s">
        <v>537</v>
      </c>
      <c r="D16" s="3" t="s">
        <v>538</v>
      </c>
      <c r="E16" s="3" t="s">
        <v>539</v>
      </c>
    </row>
    <row r="17" spans="1:5">
      <c r="A17" s="3" t="s">
        <v>540</v>
      </c>
      <c r="C17" s="3" t="s">
        <v>541</v>
      </c>
      <c r="D17" s="3" t="s">
        <v>542</v>
      </c>
      <c r="E17" s="3" t="s">
        <v>543</v>
      </c>
    </row>
    <row r="18" spans="1:5">
      <c r="A18" s="3" t="s">
        <v>544</v>
      </c>
      <c r="C18" s="3" t="s">
        <v>545</v>
      </c>
      <c r="D18" s="3" t="s">
        <v>546</v>
      </c>
      <c r="E18" s="3" t="s">
        <v>547</v>
      </c>
    </row>
    <row r="19" spans="1:5">
      <c r="A19" s="3" t="s">
        <v>548</v>
      </c>
      <c r="C19" s="3" t="s">
        <v>549</v>
      </c>
    </row>
    <row r="20" spans="1:5">
      <c r="A20" s="3" t="s">
        <v>550</v>
      </c>
      <c r="C20" s="3" t="s">
        <v>551</v>
      </c>
    </row>
    <row r="21" spans="1:5">
      <c r="A21" s="3" t="s">
        <v>552</v>
      </c>
      <c r="C21" s="3" t="s">
        <v>553</v>
      </c>
    </row>
    <row r="22" spans="1:5">
      <c r="A22" s="3" t="s">
        <v>554</v>
      </c>
      <c r="C22" s="3" t="s">
        <v>555</v>
      </c>
      <c r="D22" s="3" t="s">
        <v>556</v>
      </c>
      <c r="E22" s="3" t="s">
        <v>557</v>
      </c>
    </row>
    <row r="23" spans="1:5">
      <c r="A23" s="3" t="s">
        <v>558</v>
      </c>
      <c r="C23" s="3" t="s">
        <v>559</v>
      </c>
      <c r="D23" s="3" t="s">
        <v>560</v>
      </c>
      <c r="E23" s="3" t="s">
        <v>561</v>
      </c>
    </row>
    <row r="24" spans="1:5">
      <c r="A24" s="3" t="s">
        <v>562</v>
      </c>
      <c r="C24" s="3" t="s">
        <v>563</v>
      </c>
      <c r="D24" s="3" t="s">
        <v>564</v>
      </c>
      <c r="E24" s="3" t="s">
        <v>565</v>
      </c>
    </row>
    <row r="25" spans="1:5">
      <c r="A25" s="3" t="s">
        <v>566</v>
      </c>
      <c r="C25" s="3" t="s">
        <v>567</v>
      </c>
      <c r="D25" s="3" t="s">
        <v>568</v>
      </c>
      <c r="E25" s="3" t="s">
        <v>560</v>
      </c>
    </row>
    <row r="26" spans="1:5">
      <c r="A26" s="3" t="s">
        <v>569</v>
      </c>
      <c r="C26" s="3" t="s">
        <v>570</v>
      </c>
      <c r="D26" s="3" t="s">
        <v>571</v>
      </c>
      <c r="E26" s="3" t="s">
        <v>572</v>
      </c>
    </row>
    <row r="27" spans="1:5">
      <c r="A27" s="6" t="s">
        <v>573</v>
      </c>
    </row>
    <row r="28" spans="1:5">
      <c r="A28" s="3" t="s">
        <v>574</v>
      </c>
      <c r="C28" s="5" t="n">
        <v>3000</v>
      </c>
    </row>
    <row r="29" spans="1:5">
      <c r="A29" s="3" t="s">
        <v>575</v>
      </c>
    </row>
    <row r="30" spans="1:5">
      <c r="A30" s="6" t="s">
        <v>525</v>
      </c>
    </row>
    <row r="31" spans="1:5">
      <c r="A31" s="3" t="s">
        <v>526</v>
      </c>
      <c r="B31" s="3" t="s">
        <v>576</v>
      </c>
    </row>
    <row r="32" spans="1:5">
      <c r="A32" s="3" t="s">
        <v>577</v>
      </c>
    </row>
    <row r="33" spans="1:5">
      <c r="A33" s="6" t="s">
        <v>573</v>
      </c>
    </row>
    <row r="34" spans="1:5">
      <c r="A34" s="3" t="s">
        <v>578</v>
      </c>
      <c r="C34" s="4" t="n">
        <v>3117</v>
      </c>
    </row>
    <row r="35" spans="1:5">
      <c r="A35" s="3" t="s">
        <v>579</v>
      </c>
    </row>
    <row r="36" spans="1:5">
      <c r="A36" s="6" t="s">
        <v>573</v>
      </c>
    </row>
    <row r="37" spans="1:5">
      <c r="A37" s="3" t="s">
        <v>580</v>
      </c>
      <c r="C37" s="5" t="n">
        <v>1058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1</v>
      </c>
      <c r="B1" s="2" t="s">
        <v>2</v>
      </c>
      <c r="C1" s="2" t="s">
        <v>31</v>
      </c>
    </row>
    <row r="2" spans="1:3">
      <c r="A2" s="6" t="s">
        <v>582</v>
      </c>
    </row>
    <row r="3" spans="1:3">
      <c r="A3" s="3" t="s">
        <v>508</v>
      </c>
      <c r="B3" s="5" t="n">
        <v>4802</v>
      </c>
      <c r="C3" s="5" t="n">
        <v>18638</v>
      </c>
    </row>
    <row r="4" spans="1:3">
      <c r="A4" s="3" t="s">
        <v>510</v>
      </c>
      <c r="B4" s="4" t="n">
        <v>18763</v>
      </c>
      <c r="C4" s="4" t="n">
        <v>17829</v>
      </c>
    </row>
    <row r="5" spans="1:3">
      <c r="A5" s="6" t="s">
        <v>583</v>
      </c>
    </row>
    <row r="6" spans="1:3">
      <c r="A6" s="3" t="s">
        <v>584</v>
      </c>
      <c r="B6" s="4" t="n">
        <v>1308</v>
      </c>
      <c r="C6" s="4" t="n">
        <v>2046</v>
      </c>
    </row>
    <row r="7" spans="1:3">
      <c r="A7" s="3" t="s">
        <v>585</v>
      </c>
      <c r="B7" s="4" t="n">
        <v>10846</v>
      </c>
      <c r="C7" s="4" t="n">
        <v>15859</v>
      </c>
    </row>
    <row r="8" spans="1:3">
      <c r="A8" s="3" t="s">
        <v>586</v>
      </c>
      <c r="B8" s="4" t="n">
        <v>42</v>
      </c>
      <c r="C8" s="4" t="n">
        <v>70</v>
      </c>
    </row>
    <row r="9" spans="1:3">
      <c r="A9" s="3" t="s">
        <v>587</v>
      </c>
      <c r="B9" s="4" t="n">
        <v>111</v>
      </c>
    </row>
    <row r="10" spans="1:3">
      <c r="A10" s="3" t="s">
        <v>588</v>
      </c>
      <c r="B10" s="4" t="n">
        <v>47</v>
      </c>
      <c r="C10" s="4" t="n">
        <v>43</v>
      </c>
    </row>
    <row r="11" spans="1:3">
      <c r="A11" s="3" t="s">
        <v>164</v>
      </c>
      <c r="B11" s="4" t="n">
        <v>935</v>
      </c>
      <c r="C11" s="4" t="n">
        <v>1204</v>
      </c>
    </row>
    <row r="12" spans="1:3">
      <c r="A12" s="3" t="s">
        <v>589</v>
      </c>
      <c r="B12" s="4" t="n">
        <v>10588</v>
      </c>
      <c r="C12" s="4" t="n">
        <v>11449</v>
      </c>
    </row>
    <row r="13" spans="1:3">
      <c r="A13" s="3" t="s">
        <v>590</v>
      </c>
      <c r="B13" s="4" t="n">
        <v>3081</v>
      </c>
      <c r="C13" s="4" t="n">
        <v>3865</v>
      </c>
    </row>
    <row r="14" spans="1:3">
      <c r="A14" s="3" t="s">
        <v>591</v>
      </c>
      <c r="B14" s="4" t="n">
        <v>397</v>
      </c>
      <c r="C14" s="4" t="n">
        <v>690</v>
      </c>
    </row>
    <row r="15" spans="1:3">
      <c r="A15" s="3" t="s">
        <v>592</v>
      </c>
      <c r="B15" s="4" t="n">
        <v>1355</v>
      </c>
      <c r="C15" s="4" t="n">
        <v>2286</v>
      </c>
    </row>
    <row r="16" spans="1:3">
      <c r="A16" s="3" t="s">
        <v>593</v>
      </c>
      <c r="B16" s="4" t="n">
        <v>438</v>
      </c>
      <c r="C16" s="4" t="n">
        <v>533</v>
      </c>
    </row>
    <row r="17" spans="1:3">
      <c r="A17" s="3" t="s">
        <v>594</v>
      </c>
      <c r="B17" s="4" t="n">
        <v>15443</v>
      </c>
      <c r="C17" s="4" t="n">
        <v>38045</v>
      </c>
    </row>
    <row r="18" spans="1:3">
      <c r="A18" s="6" t="s">
        <v>595</v>
      </c>
    </row>
    <row r="19" spans="1:3">
      <c r="A19" s="3" t="s">
        <v>596</v>
      </c>
      <c r="B19" s="4" t="n">
        <v>-328</v>
      </c>
      <c r="C19" s="4" t="n">
        <v>-505</v>
      </c>
    </row>
    <row r="20" spans="1:3">
      <c r="A20" s="3" t="s">
        <v>592</v>
      </c>
      <c r="B20" s="4" t="n">
        <v>-17676</v>
      </c>
      <c r="C20" s="4" t="n">
        <v>-20910</v>
      </c>
    </row>
    <row r="21" spans="1:3">
      <c r="A21" s="3" t="s">
        <v>597</v>
      </c>
      <c r="B21" s="4" t="n">
        <v>-173</v>
      </c>
    </row>
    <row r="22" spans="1:3">
      <c r="A22" s="3" t="s">
        <v>389</v>
      </c>
      <c r="B22" s="4" t="n">
        <v>-1443</v>
      </c>
      <c r="C22" s="4" t="n">
        <v>-3117</v>
      </c>
    </row>
    <row r="23" spans="1:3">
      <c r="A23" s="3" t="s">
        <v>598</v>
      </c>
      <c r="B23" s="4" t="n">
        <v>-9784</v>
      </c>
      <c r="C23" s="4" t="n">
        <v>-12704</v>
      </c>
    </row>
    <row r="24" spans="1:3">
      <c r="A24" s="3" t="s">
        <v>599</v>
      </c>
      <c r="B24" s="4" t="n">
        <v>-29404</v>
      </c>
      <c r="C24" s="4" t="n">
        <v>-37236</v>
      </c>
    </row>
    <row r="25" spans="1:3">
      <c r="A25" s="3" t="s">
        <v>600</v>
      </c>
      <c r="C25" s="5" t="n">
        <v>809</v>
      </c>
    </row>
    <row r="26" spans="1:3">
      <c r="A26" s="3" t="s">
        <v>601</v>
      </c>
      <c r="B26" s="4" t="n">
        <v>-13961</v>
      </c>
    </row>
    <row r="27" spans="1:3">
      <c r="A27" s="3" t="s">
        <v>577</v>
      </c>
    </row>
    <row r="28" spans="1:3">
      <c r="A28" s="6" t="s">
        <v>583</v>
      </c>
    </row>
    <row r="29" spans="1:3">
      <c r="A29" s="3" t="s">
        <v>602</v>
      </c>
      <c r="B29" s="4" t="n">
        <v>-3117</v>
      </c>
    </row>
    <row r="30" spans="1:3">
      <c r="A30" s="3" t="s">
        <v>579</v>
      </c>
    </row>
    <row r="31" spans="1:3">
      <c r="A31" s="6" t="s">
        <v>583</v>
      </c>
    </row>
    <row r="32" spans="1:3">
      <c r="A32" s="3" t="s">
        <v>603</v>
      </c>
      <c r="B32" s="5" t="n">
        <v>-10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1</v>
      </c>
      <c r="D2" s="2" t="s">
        <v>85</v>
      </c>
    </row>
    <row r="3" spans="1:4">
      <c r="A3" s="6" t="s">
        <v>112</v>
      </c>
    </row>
    <row r="4" spans="1:4">
      <c r="A4" s="3" t="s">
        <v>104</v>
      </c>
      <c r="B4" s="5" t="n">
        <v>-13436</v>
      </c>
      <c r="C4" s="5" t="n">
        <v>18000</v>
      </c>
      <c r="D4" s="5" t="n">
        <v>13739</v>
      </c>
    </row>
    <row r="5" spans="1:4">
      <c r="A5" s="6" t="s">
        <v>113</v>
      </c>
    </row>
    <row r="6" spans="1:4">
      <c r="A6" s="3" t="s">
        <v>114</v>
      </c>
      <c r="B6" s="4" t="n">
        <v>773</v>
      </c>
    </row>
    <row r="7" spans="1:4">
      <c r="A7" s="3" t="s">
        <v>115</v>
      </c>
      <c r="B7" s="4" t="n">
        <v>182</v>
      </c>
      <c r="C7" s="4" t="n">
        <v>124</v>
      </c>
      <c r="D7" s="4" t="n">
        <v>-21</v>
      </c>
    </row>
    <row r="8" spans="1:4">
      <c r="A8" s="3" t="s">
        <v>116</v>
      </c>
      <c r="B8" s="4" t="n">
        <v>955</v>
      </c>
      <c r="C8" s="4" t="n">
        <v>124</v>
      </c>
      <c r="D8" s="4" t="n">
        <v>-21</v>
      </c>
    </row>
    <row r="9" spans="1:4">
      <c r="A9" s="3" t="s">
        <v>117</v>
      </c>
      <c r="B9" s="5" t="n">
        <v>-12481</v>
      </c>
      <c r="C9" s="5" t="n">
        <v>18124</v>
      </c>
      <c r="D9" s="5" t="n">
        <v>13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4</v>
      </c>
      <c r="B1" s="2" t="s">
        <v>2</v>
      </c>
      <c r="C1" s="2" t="s">
        <v>31</v>
      </c>
      <c r="D1" s="2" t="s">
        <v>605</v>
      </c>
    </row>
    <row r="2" spans="1:4">
      <c r="A2" s="6" t="s">
        <v>196</v>
      </c>
    </row>
    <row r="3" spans="1:4">
      <c r="A3" s="3" t="s">
        <v>606</v>
      </c>
      <c r="B3" s="10" t="n">
        <v>0.3</v>
      </c>
      <c r="C3" s="10" t="n">
        <v>0.4</v>
      </c>
      <c r="D3" s="10" t="n">
        <v>0.7</v>
      </c>
    </row>
    <row r="4" spans="1:4">
      <c r="A4" s="3" t="s">
        <v>607</v>
      </c>
      <c r="B4" s="11" t="n">
        <v>0.1</v>
      </c>
      <c r="D4" s="5" t="n">
        <v>0</v>
      </c>
    </row>
    <row r="5" spans="1:4">
      <c r="A5" s="3" t="s">
        <v>577</v>
      </c>
    </row>
    <row r="6" spans="1:4">
      <c r="A6" s="6" t="s">
        <v>196</v>
      </c>
    </row>
    <row r="7" spans="1:4">
      <c r="A7" s="3" t="s">
        <v>608</v>
      </c>
      <c r="B7" s="11" t="n">
        <v>0.3</v>
      </c>
      <c r="C7" s="4" t="n">
        <v>0</v>
      </c>
    </row>
    <row r="8" spans="1:4">
      <c r="A8" s="3" t="s">
        <v>609</v>
      </c>
    </row>
    <row r="9" spans="1:4">
      <c r="A9" s="6" t="s">
        <v>196</v>
      </c>
    </row>
    <row r="10" spans="1:4">
      <c r="A10" s="3" t="s">
        <v>610</v>
      </c>
      <c r="B10" s="10" t="n">
        <v>10.6</v>
      </c>
      <c r="C10" s="10" t="n">
        <v>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11</v>
      </c>
      <c r="B1" s="2" t="s">
        <v>612</v>
      </c>
      <c r="C1" s="2" t="s">
        <v>613</v>
      </c>
      <c r="D1" s="2" t="s">
        <v>407</v>
      </c>
      <c r="E1" s="2" t="s">
        <v>408</v>
      </c>
    </row>
    <row r="2" spans="1:5">
      <c r="A2" s="6" t="s">
        <v>614</v>
      </c>
    </row>
    <row r="3" spans="1:5">
      <c r="A3" s="3" t="s">
        <v>615</v>
      </c>
      <c r="D3" s="5" t="n">
        <v>-2133</v>
      </c>
    </row>
    <row r="4" spans="1:5">
      <c r="A4" s="3" t="s">
        <v>616</v>
      </c>
      <c r="D4" s="4" t="n">
        <v>205509</v>
      </c>
      <c r="E4" s="5" t="n">
        <v>210270</v>
      </c>
    </row>
    <row r="5" spans="1:5">
      <c r="A5" s="3" t="s">
        <v>617</v>
      </c>
      <c r="D5" s="4" t="n">
        <v>497886</v>
      </c>
      <c r="E5" s="4" t="n">
        <v>530441</v>
      </c>
    </row>
    <row r="6" spans="1:5">
      <c r="A6" s="3" t="s">
        <v>618</v>
      </c>
      <c r="D6" s="4" t="n">
        <v>258982</v>
      </c>
      <c r="E6" s="4" t="n">
        <v>261101</v>
      </c>
    </row>
    <row r="7" spans="1:5">
      <c r="A7" s="3" t="s">
        <v>619</v>
      </c>
      <c r="D7" s="4" t="n">
        <v>1114</v>
      </c>
    </row>
    <row r="8" spans="1:5">
      <c r="A8" s="3" t="s">
        <v>620</v>
      </c>
      <c r="D8" s="4" t="n">
        <v>1500</v>
      </c>
      <c r="E8" s="4" t="n">
        <v>1800</v>
      </c>
    </row>
    <row r="9" spans="1:5">
      <c r="A9" s="3" t="s">
        <v>621</v>
      </c>
      <c r="D9" s="4" t="n">
        <v>1800</v>
      </c>
      <c r="E9" s="4" t="n">
        <v>1500</v>
      </c>
    </row>
    <row r="10" spans="1:5">
      <c r="A10" s="6" t="s">
        <v>622</v>
      </c>
    </row>
    <row r="11" spans="1:5">
      <c r="A11" s="4" t="n">
        <v>2018</v>
      </c>
      <c r="D11" s="4" t="n">
        <v>2133</v>
      </c>
    </row>
    <row r="12" spans="1:5">
      <c r="A12" s="4" t="n">
        <v>2019</v>
      </c>
      <c r="D12" s="4" t="n">
        <v>2133</v>
      </c>
    </row>
    <row r="13" spans="1:5">
      <c r="A13" s="4" t="n">
        <v>2020</v>
      </c>
      <c r="D13" s="4" t="n">
        <v>2133</v>
      </c>
    </row>
    <row r="14" spans="1:5">
      <c r="A14" s="4" t="n">
        <v>2021</v>
      </c>
      <c r="D14" s="4" t="n">
        <v>2133</v>
      </c>
    </row>
    <row r="15" spans="1:5">
      <c r="A15" s="3" t="s">
        <v>474</v>
      </c>
      <c r="D15" s="4" t="n">
        <v>202682</v>
      </c>
    </row>
    <row r="16" spans="1:5">
      <c r="A16" s="3" t="s">
        <v>623</v>
      </c>
      <c r="D16" s="4" t="n">
        <v>211214</v>
      </c>
    </row>
    <row r="17" spans="1:5">
      <c r="A17" s="3" t="s">
        <v>624</v>
      </c>
    </row>
    <row r="18" spans="1:5">
      <c r="A18" s="6" t="s">
        <v>614</v>
      </c>
    </row>
    <row r="19" spans="1:5">
      <c r="A19" s="3" t="s">
        <v>625</v>
      </c>
      <c r="B19" s="5" t="n">
        <v>1100</v>
      </c>
      <c r="D19" s="4" t="n">
        <v>2000</v>
      </c>
    </row>
    <row r="20" spans="1:5">
      <c r="A20" s="3" t="s">
        <v>619</v>
      </c>
      <c r="D20" s="4" t="n">
        <v>1400</v>
      </c>
    </row>
    <row r="21" spans="1:5">
      <c r="A21" s="3" t="s">
        <v>626</v>
      </c>
      <c r="D21" s="4" t="n">
        <v>1500</v>
      </c>
    </row>
    <row r="22" spans="1:5">
      <c r="A22" s="3" t="s">
        <v>620</v>
      </c>
      <c r="D22" s="4" t="n">
        <v>1500</v>
      </c>
    </row>
    <row r="23" spans="1:5">
      <c r="A23" s="3" t="s">
        <v>621</v>
      </c>
      <c r="D23" s="4" t="n">
        <v>1800</v>
      </c>
    </row>
    <row r="24" spans="1:5">
      <c r="A24" s="3" t="s">
        <v>627</v>
      </c>
      <c r="B24" s="3" t="s">
        <v>628</v>
      </c>
    </row>
    <row r="25" spans="1:5">
      <c r="A25" s="3" t="s">
        <v>629</v>
      </c>
    </row>
    <row r="26" spans="1:5">
      <c r="A26" s="6" t="s">
        <v>614</v>
      </c>
    </row>
    <row r="27" spans="1:5">
      <c r="A27" s="3" t="s">
        <v>630</v>
      </c>
      <c r="B27" s="3" t="s">
        <v>631</v>
      </c>
    </row>
    <row r="28" spans="1:5">
      <c r="A28" s="3" t="s">
        <v>632</v>
      </c>
      <c r="B28" s="3" t="s">
        <v>560</v>
      </c>
    </row>
    <row r="29" spans="1:5">
      <c r="A29" s="3" t="s">
        <v>633</v>
      </c>
    </row>
    <row r="30" spans="1:5">
      <c r="A30" s="6" t="s">
        <v>614</v>
      </c>
    </row>
    <row r="31" spans="1:5">
      <c r="A31" s="3" t="s">
        <v>630</v>
      </c>
      <c r="B31" s="3" t="s">
        <v>634</v>
      </c>
    </row>
    <row r="32" spans="1:5">
      <c r="A32" s="3" t="s">
        <v>635</v>
      </c>
    </row>
    <row r="33" spans="1:5">
      <c r="A33" s="6" t="s">
        <v>614</v>
      </c>
    </row>
    <row r="34" spans="1:5">
      <c r="A34" s="3" t="s">
        <v>636</v>
      </c>
      <c r="D34" s="5" t="n">
        <v>207642</v>
      </c>
    </row>
    <row r="35" spans="1:5">
      <c r="A35" s="3" t="s">
        <v>637</v>
      </c>
    </row>
    <row r="36" spans="1:5">
      <c r="A36" s="6" t="s">
        <v>614</v>
      </c>
    </row>
    <row r="37" spans="1:5">
      <c r="A37" s="3" t="s">
        <v>636</v>
      </c>
      <c r="E37" s="5" t="n">
        <v>210270</v>
      </c>
    </row>
    <row r="38" spans="1:5">
      <c r="A38" s="3" t="s">
        <v>638</v>
      </c>
      <c r="B38" s="5" t="n">
        <v>213300</v>
      </c>
    </row>
    <row r="39" spans="1:5">
      <c r="A39" s="3" t="s">
        <v>639</v>
      </c>
      <c r="B39" s="4" t="n">
        <v>65000</v>
      </c>
    </row>
    <row r="40" spans="1:5">
      <c r="A40" s="3" t="s">
        <v>640</v>
      </c>
      <c r="D40" s="9" t="n">
        <v>2.95</v>
      </c>
    </row>
    <row r="41" spans="1:5">
      <c r="A41" s="3" t="s">
        <v>641</v>
      </c>
      <c r="B41" s="5" t="n">
        <v>60000</v>
      </c>
    </row>
    <row r="42" spans="1:5">
      <c r="A42" s="3" t="s">
        <v>642</v>
      </c>
      <c r="D42" s="3" t="s">
        <v>377</v>
      </c>
    </row>
    <row r="43" spans="1:5">
      <c r="A43" s="3" t="s">
        <v>643</v>
      </c>
      <c r="D43" s="3" t="s">
        <v>644</v>
      </c>
    </row>
    <row r="44" spans="1:5">
      <c r="A44" s="3" t="s">
        <v>645</v>
      </c>
      <c r="D44" s="3" t="s">
        <v>489</v>
      </c>
    </row>
    <row r="45" spans="1:5">
      <c r="A45" s="3" t="s">
        <v>646</v>
      </c>
      <c r="D45" s="3" t="s">
        <v>560</v>
      </c>
    </row>
    <row r="46" spans="1:5">
      <c r="A46" s="3" t="s">
        <v>647</v>
      </c>
    </row>
    <row r="47" spans="1:5">
      <c r="A47" s="6" t="s">
        <v>614</v>
      </c>
    </row>
    <row r="48" spans="1:5">
      <c r="A48" s="3" t="s">
        <v>648</v>
      </c>
      <c r="C48" s="5" t="n">
        <v>2100</v>
      </c>
    </row>
    <row r="49" spans="1:5">
      <c r="A49" s="3" t="s">
        <v>649</v>
      </c>
    </row>
    <row r="50" spans="1:5">
      <c r="A50" s="6" t="s">
        <v>614</v>
      </c>
    </row>
    <row r="51" spans="1:5">
      <c r="A51" s="3" t="s">
        <v>630</v>
      </c>
      <c r="B51" s="3" t="s">
        <v>535</v>
      </c>
    </row>
    <row r="52" spans="1:5">
      <c r="A52" s="3" t="s">
        <v>632</v>
      </c>
      <c r="B52" s="3" t="s">
        <v>628</v>
      </c>
    </row>
    <row r="53" spans="1:5">
      <c r="A53" s="3" t="s">
        <v>650</v>
      </c>
    </row>
    <row r="54" spans="1:5">
      <c r="A54" s="6" t="s">
        <v>614</v>
      </c>
    </row>
    <row r="55" spans="1:5">
      <c r="A55" s="3" t="s">
        <v>630</v>
      </c>
      <c r="B55" s="3" t="s">
        <v>651</v>
      </c>
    </row>
    <row r="56" spans="1:5">
      <c r="A56" s="3" t="s">
        <v>652</v>
      </c>
    </row>
    <row r="57" spans="1:5">
      <c r="A57" s="6" t="s">
        <v>614</v>
      </c>
    </row>
    <row r="58" spans="1:5">
      <c r="A58" s="3" t="s">
        <v>641</v>
      </c>
      <c r="B58" s="5" t="n">
        <v>30000</v>
      </c>
    </row>
    <row r="59" spans="1:5">
      <c r="A59" s="3" t="s">
        <v>653</v>
      </c>
      <c r="B59" s="5" t="n">
        <v>45000</v>
      </c>
    </row>
    <row r="60" spans="1:5">
      <c r="A60" s="3" t="s">
        <v>654</v>
      </c>
    </row>
    <row r="61" spans="1:5">
      <c r="A61" s="6" t="s">
        <v>614</v>
      </c>
    </row>
    <row r="62" spans="1:5">
      <c r="A62" s="3" t="s">
        <v>640</v>
      </c>
      <c r="B62" s="4" t="n">
        <v>4</v>
      </c>
    </row>
    <row r="63" spans="1:5">
      <c r="A63" s="3" t="s">
        <v>655</v>
      </c>
    </row>
    <row r="64" spans="1:5">
      <c r="A64" s="6" t="s">
        <v>614</v>
      </c>
    </row>
    <row r="65" spans="1:5">
      <c r="A65" s="3" t="s">
        <v>640</v>
      </c>
      <c r="B65" s="4" t="n">
        <v>6</v>
      </c>
    </row>
    <row r="66" spans="1:5">
      <c r="A66" s="3" t="s">
        <v>656</v>
      </c>
      <c r="B66" s="4"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657</v>
      </c>
      <c r="B1" s="2" t="s">
        <v>1</v>
      </c>
    </row>
    <row r="2" spans="1:3">
      <c r="B2" s="2" t="s">
        <v>2</v>
      </c>
      <c r="C2" s="2" t="s">
        <v>658</v>
      </c>
    </row>
    <row r="3" spans="1:3">
      <c r="A3" s="6" t="s">
        <v>659</v>
      </c>
    </row>
    <row r="4" spans="1:3">
      <c r="A4" s="3" t="s">
        <v>660</v>
      </c>
      <c r="B4" s="10" t="n">
        <v>0.8</v>
      </c>
    </row>
    <row r="5" spans="1:3">
      <c r="A5" s="3" t="s">
        <v>661</v>
      </c>
      <c r="B5" s="11" t="n">
        <v>0.4</v>
      </c>
    </row>
    <row r="6" spans="1:3">
      <c r="A6" s="3" t="s">
        <v>662</v>
      </c>
    </row>
    <row r="7" spans="1:3">
      <c r="A7" s="6" t="s">
        <v>659</v>
      </c>
    </row>
    <row r="8" spans="1:3">
      <c r="A8" s="3" t="s">
        <v>663</v>
      </c>
      <c r="B8" s="10" t="n">
        <v>0.8</v>
      </c>
    </row>
    <row r="9" spans="1:3">
      <c r="A9" s="3" t="s">
        <v>664</v>
      </c>
    </row>
    <row r="10" spans="1:3">
      <c r="A10" s="6" t="s">
        <v>659</v>
      </c>
    </row>
    <row r="11" spans="1:3">
      <c r="A11" s="3" t="s">
        <v>665</v>
      </c>
      <c r="C11" s="5"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6</v>
      </c>
      <c r="B1" s="2" t="s">
        <v>2</v>
      </c>
      <c r="C1" s="2" t="s">
        <v>31</v>
      </c>
    </row>
    <row r="2" spans="1:3">
      <c r="A2" s="6" t="s">
        <v>203</v>
      </c>
    </row>
    <row r="3" spans="1:3">
      <c r="A3" s="3" t="s">
        <v>667</v>
      </c>
      <c r="C3" s="5" t="n">
        <v>0</v>
      </c>
    </row>
    <row r="4" spans="1:3">
      <c r="A4" s="3" t="s">
        <v>668</v>
      </c>
      <c r="C4" s="5" t="n">
        <v>0</v>
      </c>
    </row>
    <row r="5" spans="1:3">
      <c r="A5" s="3" t="s">
        <v>669</v>
      </c>
    </row>
    <row r="6" spans="1:3">
      <c r="A6" s="6" t="s">
        <v>203</v>
      </c>
    </row>
    <row r="7" spans="1:3">
      <c r="A7" s="3" t="s">
        <v>663</v>
      </c>
      <c r="B7" s="5" t="n">
        <v>773</v>
      </c>
    </row>
    <row r="8" spans="1:3">
      <c r="A8" s="3" t="s">
        <v>670</v>
      </c>
    </row>
    <row r="9" spans="1:3">
      <c r="A9" s="6" t="s">
        <v>203</v>
      </c>
    </row>
    <row r="10" spans="1:3">
      <c r="A10" s="3" t="s">
        <v>663</v>
      </c>
      <c r="B10" s="5" t="n">
        <v>7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7"/>
    <col customWidth="1" max="5" min="5" width="37"/>
    <col customWidth="1" max="6" min="6" width="38"/>
    <col customWidth="1" max="7" min="7" width="21"/>
    <col customWidth="1" max="8" min="8" width="18"/>
  </cols>
  <sheetData>
    <row r="1" spans="1:8">
      <c r="A1" s="1" t="s">
        <v>671</v>
      </c>
      <c r="B1" s="2" t="s">
        <v>349</v>
      </c>
      <c r="C1" s="2" t="s">
        <v>672</v>
      </c>
      <c r="D1" s="2" t="s">
        <v>673</v>
      </c>
      <c r="E1" s="2" t="s">
        <v>674</v>
      </c>
      <c r="F1" s="2" t="s">
        <v>675</v>
      </c>
      <c r="G1" s="2" t="s">
        <v>408</v>
      </c>
      <c r="H1" s="2" t="s">
        <v>676</v>
      </c>
    </row>
    <row r="2" spans="1:8">
      <c r="A2" s="6" t="s">
        <v>677</v>
      </c>
    </row>
    <row r="3" spans="1:8">
      <c r="A3" s="3" t="s">
        <v>678</v>
      </c>
      <c r="F3" s="5" t="n">
        <v>21910</v>
      </c>
      <c r="G3" s="5" t="n">
        <v>30735</v>
      </c>
    </row>
    <row r="4" spans="1:8">
      <c r="A4" s="3" t="s">
        <v>679</v>
      </c>
    </row>
    <row r="5" spans="1:8">
      <c r="A5" s="6" t="s">
        <v>677</v>
      </c>
    </row>
    <row r="6" spans="1:8">
      <c r="A6" s="3" t="s">
        <v>680</v>
      </c>
      <c r="F6" s="4" t="n">
        <v>20</v>
      </c>
    </row>
    <row r="7" spans="1:8">
      <c r="A7" s="3" t="s">
        <v>681</v>
      </c>
      <c r="F7" s="4" t="n">
        <v>30</v>
      </c>
    </row>
    <row r="8" spans="1:8">
      <c r="A8" s="3" t="s">
        <v>29</v>
      </c>
    </row>
    <row r="9" spans="1:8">
      <c r="A9" s="6" t="s">
        <v>677</v>
      </c>
    </row>
    <row r="10" spans="1:8">
      <c r="A10" s="3" t="s">
        <v>682</v>
      </c>
      <c r="F10" s="4" t="n">
        <v>20800998</v>
      </c>
    </row>
    <row r="11" spans="1:8">
      <c r="A11" s="3" t="s">
        <v>683</v>
      </c>
      <c r="F11" s="4" t="n">
        <v>20800998</v>
      </c>
    </row>
    <row r="12" spans="1:8">
      <c r="A12" s="3" t="s">
        <v>684</v>
      </c>
      <c r="H12" s="4" t="n">
        <v>10</v>
      </c>
    </row>
    <row r="13" spans="1:8">
      <c r="A13" s="3" t="s">
        <v>685</v>
      </c>
    </row>
    <row r="14" spans="1:8">
      <c r="A14" s="6" t="s">
        <v>677</v>
      </c>
    </row>
    <row r="15" spans="1:8">
      <c r="A15" s="3" t="s">
        <v>686</v>
      </c>
      <c r="F15" s="4" t="n">
        <v>1100000</v>
      </c>
    </row>
    <row r="16" spans="1:8">
      <c r="A16" s="3" t="s">
        <v>27</v>
      </c>
    </row>
    <row r="17" spans="1:8">
      <c r="A17" s="6" t="s">
        <v>677</v>
      </c>
    </row>
    <row r="18" spans="1:8">
      <c r="A18" s="3" t="s">
        <v>682</v>
      </c>
      <c r="F18" s="4" t="n">
        <v>20285427</v>
      </c>
    </row>
    <row r="19" spans="1:8">
      <c r="A19" s="3" t="s">
        <v>683</v>
      </c>
      <c r="F19" s="4" t="n">
        <v>20285427</v>
      </c>
    </row>
    <row r="20" spans="1:8">
      <c r="A20" s="3" t="s">
        <v>367</v>
      </c>
      <c r="D20" s="4" t="n">
        <v>2800000</v>
      </c>
      <c r="E20" s="4" t="n">
        <v>100000</v>
      </c>
      <c r="F20" s="4" t="n">
        <v>1800000</v>
      </c>
    </row>
    <row r="21" spans="1:8">
      <c r="A21" s="3" t="s">
        <v>687</v>
      </c>
      <c r="B21" s="7" t="n">
        <v>0.0001</v>
      </c>
      <c r="D21" s="8" t="n">
        <v>10.5</v>
      </c>
      <c r="E21" s="8" t="n">
        <v>13.35</v>
      </c>
    </row>
    <row r="22" spans="1:8">
      <c r="A22" s="3" t="s">
        <v>678</v>
      </c>
      <c r="D22" s="5" t="n">
        <v>29400</v>
      </c>
      <c r="E22" s="5" t="n">
        <v>1300</v>
      </c>
    </row>
    <row r="23" spans="1:8">
      <c r="A23" s="3" t="s">
        <v>684</v>
      </c>
      <c r="H23" s="4" t="n">
        <v>1</v>
      </c>
    </row>
    <row r="24" spans="1:8">
      <c r="A24" s="3" t="s">
        <v>368</v>
      </c>
      <c r="F24" s="5" t="n">
        <v>3100</v>
      </c>
    </row>
    <row r="25" spans="1:8">
      <c r="A25" s="3" t="s">
        <v>688</v>
      </c>
    </row>
    <row r="26" spans="1:8">
      <c r="A26" s="6" t="s">
        <v>677</v>
      </c>
    </row>
    <row r="27" spans="1:8">
      <c r="A27" s="3" t="s">
        <v>367</v>
      </c>
      <c r="F27" s="4" t="n">
        <v>1800000</v>
      </c>
    </row>
    <row r="28" spans="1:8">
      <c r="A28" s="3" t="s">
        <v>678</v>
      </c>
      <c r="F28" s="5" t="n">
        <v>21910</v>
      </c>
      <c r="G28" s="5" t="n">
        <v>30735</v>
      </c>
    </row>
    <row r="29" spans="1:8">
      <c r="A29" s="3" t="s">
        <v>689</v>
      </c>
    </row>
    <row r="30" spans="1:8">
      <c r="A30" s="6" t="s">
        <v>677</v>
      </c>
    </row>
    <row r="31" spans="1:8">
      <c r="A31" s="3" t="s">
        <v>678</v>
      </c>
      <c r="B31" s="5" t="n">
        <v>25000</v>
      </c>
    </row>
    <row r="32" spans="1:8">
      <c r="A32" s="3" t="s">
        <v>690</v>
      </c>
    </row>
    <row r="33" spans="1:8">
      <c r="A33" s="6" t="s">
        <v>677</v>
      </c>
    </row>
    <row r="34" spans="1:8">
      <c r="A34" s="3" t="s">
        <v>686</v>
      </c>
      <c r="F34" s="4" t="n">
        <v>900000</v>
      </c>
    </row>
    <row r="35" spans="1:8">
      <c r="A35" s="3" t="s">
        <v>691</v>
      </c>
      <c r="F35" s="5" t="n">
        <v>15</v>
      </c>
    </row>
    <row r="36" spans="1:8">
      <c r="A36" s="3" t="s">
        <v>692</v>
      </c>
    </row>
    <row r="37" spans="1:8">
      <c r="A37" s="6" t="s">
        <v>677</v>
      </c>
    </row>
    <row r="38" spans="1:8">
      <c r="A38" s="3" t="s">
        <v>686</v>
      </c>
      <c r="C38" s="4" t="n">
        <v>419383</v>
      </c>
    </row>
    <row r="39" spans="1:8">
      <c r="A39" s="3" t="s">
        <v>693</v>
      </c>
    </row>
    <row r="40" spans="1:8">
      <c r="A40" s="6" t="s">
        <v>677</v>
      </c>
    </row>
    <row r="41" spans="1:8">
      <c r="A41" s="3" t="s">
        <v>694</v>
      </c>
      <c r="C41" s="4" t="n">
        <v>9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695</v>
      </c>
      <c r="B1" s="2" t="s">
        <v>1</v>
      </c>
    </row>
    <row r="2" spans="1:4">
      <c r="B2" s="2" t="s">
        <v>696</v>
      </c>
      <c r="C2" s="2" t="s">
        <v>408</v>
      </c>
      <c r="D2" s="2" t="s">
        <v>409</v>
      </c>
    </row>
    <row r="3" spans="1:4">
      <c r="A3" s="6" t="s">
        <v>697</v>
      </c>
    </row>
    <row r="4" spans="1:4">
      <c r="A4" s="3" t="s">
        <v>698</v>
      </c>
      <c r="B4" s="4" t="n">
        <v>12100000</v>
      </c>
    </row>
    <row r="5" spans="1:4">
      <c r="A5" s="3" t="s">
        <v>699</v>
      </c>
      <c r="B5" s="4" t="n">
        <v>6</v>
      </c>
    </row>
    <row r="6" spans="1:4">
      <c r="A6" s="3" t="s">
        <v>700</v>
      </c>
      <c r="B6" s="4" t="n">
        <v>2</v>
      </c>
    </row>
    <row r="7" spans="1:4">
      <c r="A7" s="3" t="s">
        <v>701</v>
      </c>
      <c r="B7" s="5" t="n">
        <v>12</v>
      </c>
    </row>
    <row r="8" spans="1:4">
      <c r="A8" s="3" t="s">
        <v>702</v>
      </c>
      <c r="B8" s="4" t="n">
        <v>7600000</v>
      </c>
    </row>
    <row r="9" spans="1:4">
      <c r="A9" s="3" t="s">
        <v>703</v>
      </c>
      <c r="B9" s="4" t="n">
        <v>190749</v>
      </c>
    </row>
    <row r="10" spans="1:4">
      <c r="A10" s="3" t="s">
        <v>704</v>
      </c>
      <c r="B10" s="5" t="n">
        <v>211</v>
      </c>
      <c r="C10" s="5" t="n">
        <v>420</v>
      </c>
      <c r="D10" s="5" t="n">
        <v>60</v>
      </c>
    </row>
    <row r="11" spans="1:4">
      <c r="A11" s="3" t="s">
        <v>27</v>
      </c>
    </row>
    <row r="12" spans="1:4">
      <c r="A12" s="6" t="s">
        <v>697</v>
      </c>
    </row>
    <row r="13" spans="1:4">
      <c r="A13" s="3" t="s">
        <v>705</v>
      </c>
      <c r="B13" s="11" t="n">
        <v>0.5</v>
      </c>
    </row>
    <row r="14" spans="1:4">
      <c r="A14" s="3" t="s">
        <v>706</v>
      </c>
      <c r="B14" s="4" t="n">
        <v>6000000</v>
      </c>
    </row>
    <row r="15" spans="1:4">
      <c r="A15" s="3" t="s">
        <v>707</v>
      </c>
      <c r="B15" s="5" t="n">
        <v>18</v>
      </c>
    </row>
    <row r="16" spans="1:4">
      <c r="A16" s="3" t="s">
        <v>708</v>
      </c>
      <c r="B16" s="4" t="n">
        <v>20</v>
      </c>
    </row>
    <row r="17" spans="1:4">
      <c r="A17" s="3" t="s">
        <v>709</v>
      </c>
      <c r="B17" s="3" t="s">
        <v>710</v>
      </c>
    </row>
    <row r="18" spans="1:4">
      <c r="A18" s="3" t="s">
        <v>711</v>
      </c>
      <c r="B18" s="4" t="n">
        <v>22911</v>
      </c>
    </row>
    <row r="19" spans="1:4">
      <c r="A19" s="3" t="s">
        <v>704</v>
      </c>
      <c r="B19" s="5"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712</v>
      </c>
      <c r="B1" s="2" t="s">
        <v>1</v>
      </c>
    </row>
    <row r="2" spans="1:5">
      <c r="B2" s="2" t="s">
        <v>713</v>
      </c>
      <c r="C2" s="2" t="s">
        <v>347</v>
      </c>
      <c r="D2" s="2" t="s">
        <v>348</v>
      </c>
      <c r="E2" s="2" t="s">
        <v>714</v>
      </c>
    </row>
    <row r="3" spans="1:5">
      <c r="A3" s="6" t="s">
        <v>302</v>
      </c>
    </row>
    <row r="4" spans="1:5">
      <c r="A4" s="3" t="s">
        <v>715</v>
      </c>
      <c r="B4" s="4" t="n">
        <v>55</v>
      </c>
    </row>
    <row r="5" spans="1:5">
      <c r="A5" s="3" t="s">
        <v>716</v>
      </c>
      <c r="B5" s="4" t="n">
        <v>2700</v>
      </c>
    </row>
    <row r="6" spans="1:5">
      <c r="A6" s="6" t="s">
        <v>133</v>
      </c>
    </row>
    <row r="7" spans="1:5">
      <c r="A7" s="3" t="s">
        <v>717</v>
      </c>
      <c r="B7" s="5" t="n">
        <v>4100</v>
      </c>
      <c r="C7" s="5" t="n">
        <v>4700</v>
      </c>
      <c r="D7" s="5" t="n">
        <v>5600</v>
      </c>
    </row>
    <row r="8" spans="1:5">
      <c r="A8" s="6" t="s">
        <v>718</v>
      </c>
    </row>
    <row r="9" spans="1:5">
      <c r="A9" s="3" t="s">
        <v>715</v>
      </c>
      <c r="B9" s="4" t="n">
        <v>55</v>
      </c>
    </row>
    <row r="10" spans="1:5">
      <c r="A10" s="3" t="s">
        <v>719</v>
      </c>
      <c r="B10" s="4" t="n">
        <v>-37</v>
      </c>
    </row>
    <row r="11" spans="1:5">
      <c r="A11" s="3" t="s">
        <v>720</v>
      </c>
      <c r="B11" s="4" t="n">
        <v>-40</v>
      </c>
    </row>
    <row r="12" spans="1:5">
      <c r="A12" s="3" t="s">
        <v>721</v>
      </c>
      <c r="B12" s="4" t="n">
        <v>2898</v>
      </c>
    </row>
    <row r="13" spans="1:5">
      <c r="A13" s="6" t="s">
        <v>722</v>
      </c>
    </row>
    <row r="14" spans="1:5">
      <c r="A14" s="3" t="s">
        <v>723</v>
      </c>
      <c r="B14" s="8" t="n">
        <v>11.35</v>
      </c>
    </row>
    <row r="15" spans="1:5">
      <c r="A15" s="3" t="s">
        <v>724</v>
      </c>
      <c r="B15" s="9" t="n">
        <v>10.39</v>
      </c>
    </row>
    <row r="16" spans="1:5">
      <c r="A16" s="3" t="s">
        <v>725</v>
      </c>
      <c r="B16" s="9" t="n">
        <v>11.51</v>
      </c>
    </row>
    <row r="17" spans="1:5">
      <c r="A17" s="3" t="s">
        <v>726</v>
      </c>
      <c r="B17" s="8" t="n">
        <v>11.62</v>
      </c>
    </row>
    <row r="18" spans="1:5">
      <c r="A18" s="6" t="s">
        <v>727</v>
      </c>
    </row>
    <row r="19" spans="1:5">
      <c r="A19" s="3" t="s">
        <v>728</v>
      </c>
      <c r="B19" s="3" t="s">
        <v>729</v>
      </c>
    </row>
    <row r="20" spans="1:5">
      <c r="A20" s="3" t="s">
        <v>730</v>
      </c>
      <c r="B20" s="3" t="s">
        <v>731</v>
      </c>
    </row>
    <row r="21" spans="1:5">
      <c r="A21" s="6" t="s">
        <v>732</v>
      </c>
    </row>
    <row r="22" spans="1:5">
      <c r="A22" s="3" t="s">
        <v>733</v>
      </c>
      <c r="B22" s="5" t="n">
        <v>1738</v>
      </c>
    </row>
    <row r="23" spans="1:5">
      <c r="A23" s="3" t="s">
        <v>27</v>
      </c>
    </row>
    <row r="24" spans="1:5">
      <c r="A24" s="6" t="s">
        <v>302</v>
      </c>
    </row>
    <row r="25" spans="1:5">
      <c r="A25" s="3" t="s">
        <v>734</v>
      </c>
      <c r="B25" s="4" t="n">
        <v>7200</v>
      </c>
    </row>
    <row r="26" spans="1:5">
      <c r="A26" s="3" t="s">
        <v>735</v>
      </c>
    </row>
    <row r="27" spans="1:5">
      <c r="A27" s="6" t="s">
        <v>302</v>
      </c>
    </row>
    <row r="28" spans="1:5">
      <c r="A28" s="3" t="s">
        <v>715</v>
      </c>
      <c r="C28" s="4" t="n">
        <v>890</v>
      </c>
      <c r="D28" s="4" t="n">
        <v>215</v>
      </c>
    </row>
    <row r="29" spans="1:5">
      <c r="A29" s="3" t="s">
        <v>736</v>
      </c>
      <c r="C29" s="4" t="n">
        <v>1888</v>
      </c>
    </row>
    <row r="30" spans="1:5">
      <c r="A30" s="6" t="s">
        <v>133</v>
      </c>
    </row>
    <row r="31" spans="1:5">
      <c r="A31" s="3" t="s">
        <v>737</v>
      </c>
      <c r="B31" s="5" t="n">
        <v>1900</v>
      </c>
    </row>
    <row r="32" spans="1:5">
      <c r="A32" s="3" t="s">
        <v>738</v>
      </c>
      <c r="B32" s="3" t="s">
        <v>739</v>
      </c>
    </row>
    <row r="33" spans="1:5">
      <c r="A33" s="3" t="s">
        <v>740</v>
      </c>
      <c r="B33" s="3" t="s">
        <v>741</v>
      </c>
    </row>
    <row r="34" spans="1:5">
      <c r="A34" s="6" t="s">
        <v>742</v>
      </c>
    </row>
    <row r="35" spans="1:5">
      <c r="A35" s="3" t="s">
        <v>743</v>
      </c>
      <c r="B35" s="3" t="s">
        <v>560</v>
      </c>
    </row>
    <row r="36" spans="1:5">
      <c r="A36" s="6" t="s">
        <v>718</v>
      </c>
    </row>
    <row r="37" spans="1:5">
      <c r="A37" s="3" t="s">
        <v>744</v>
      </c>
      <c r="B37" s="4" t="n">
        <v>2920</v>
      </c>
      <c r="C37" s="4" t="n">
        <v>2043</v>
      </c>
      <c r="D37" s="4" t="n">
        <v>1870</v>
      </c>
    </row>
    <row r="38" spans="1:5">
      <c r="A38" s="3" t="s">
        <v>715</v>
      </c>
      <c r="C38" s="4" t="n">
        <v>890</v>
      </c>
      <c r="D38" s="4" t="n">
        <v>215</v>
      </c>
    </row>
    <row r="39" spans="1:5">
      <c r="A39" s="3" t="s">
        <v>745</v>
      </c>
      <c r="C39" s="4" t="n">
        <v>-13</v>
      </c>
      <c r="D39" s="4" t="n">
        <v>-15</v>
      </c>
    </row>
    <row r="40" spans="1:5">
      <c r="A40" s="3" t="s">
        <v>719</v>
      </c>
      <c r="D40" s="4" t="n">
        <v>-27</v>
      </c>
    </row>
    <row r="41" spans="1:5">
      <c r="A41" s="3" t="s">
        <v>721</v>
      </c>
      <c r="C41" s="4" t="n">
        <v>2920</v>
      </c>
      <c r="D41" s="4" t="n">
        <v>2043</v>
      </c>
      <c r="E41" s="4" t="n">
        <v>1870</v>
      </c>
    </row>
    <row r="42" spans="1:5">
      <c r="A42" s="3" t="s">
        <v>736</v>
      </c>
      <c r="C42" s="4" t="n">
        <v>1888</v>
      </c>
    </row>
    <row r="43" spans="1:5">
      <c r="A43" s="3" t="s">
        <v>746</v>
      </c>
      <c r="C43" s="4" t="n">
        <v>1888</v>
      </c>
    </row>
    <row r="44" spans="1:5">
      <c r="A44" s="6" t="s">
        <v>722</v>
      </c>
    </row>
    <row r="45" spans="1:5">
      <c r="A45" s="3" t="s">
        <v>747</v>
      </c>
      <c r="B45" s="8" t="n">
        <v>11.64</v>
      </c>
      <c r="C45" s="8" t="n">
        <v>11.49</v>
      </c>
      <c r="D45" s="8" t="n">
        <v>11.23</v>
      </c>
    </row>
    <row r="46" spans="1:5">
      <c r="A46" s="3" t="s">
        <v>723</v>
      </c>
      <c r="C46" s="9" t="n">
        <v>11.97</v>
      </c>
      <c r="D46" s="9" t="n">
        <v>13.61</v>
      </c>
    </row>
    <row r="47" spans="1:5">
      <c r="A47" s="3" t="s">
        <v>748</v>
      </c>
      <c r="C47" s="9" t="n">
        <v>10.6</v>
      </c>
      <c r="D47" s="9" t="n">
        <v>10.6</v>
      </c>
    </row>
    <row r="48" spans="1:5">
      <c r="A48" s="3" t="s">
        <v>724</v>
      </c>
      <c r="D48" s="9" t="n">
        <v>10.6</v>
      </c>
    </row>
    <row r="49" spans="1:5">
      <c r="A49" s="3" t="s">
        <v>726</v>
      </c>
      <c r="C49" s="9" t="n">
        <v>11.64</v>
      </c>
      <c r="D49" s="8" t="n">
        <v>11.49</v>
      </c>
      <c r="E49" s="8" t="n">
        <v>11.23</v>
      </c>
    </row>
    <row r="50" spans="1:5">
      <c r="A50" s="3" t="s">
        <v>749</v>
      </c>
      <c r="C50" s="9" t="n">
        <v>11.69</v>
      </c>
    </row>
    <row r="51" spans="1:5">
      <c r="A51" s="3" t="s">
        <v>750</v>
      </c>
      <c r="C51" s="8" t="n">
        <v>11.69</v>
      </c>
    </row>
    <row r="52" spans="1:5">
      <c r="A52" s="6" t="s">
        <v>727</v>
      </c>
    </row>
    <row r="53" spans="1:5">
      <c r="A53" s="3" t="s">
        <v>728</v>
      </c>
      <c r="C53" s="3" t="s">
        <v>751</v>
      </c>
      <c r="D53" s="3" t="s">
        <v>751</v>
      </c>
      <c r="E53" s="3" t="s">
        <v>752</v>
      </c>
    </row>
    <row r="54" spans="1:5">
      <c r="A54" s="3" t="s">
        <v>730</v>
      </c>
      <c r="C54" s="3" t="s">
        <v>753</v>
      </c>
      <c r="D54" s="3" t="s">
        <v>753</v>
      </c>
    </row>
    <row r="55" spans="1:5">
      <c r="A55" s="3" t="s">
        <v>754</v>
      </c>
      <c r="C55" s="3" t="s">
        <v>755</v>
      </c>
    </row>
    <row r="56" spans="1:5">
      <c r="A56" s="3" t="s">
        <v>756</v>
      </c>
      <c r="C56" s="3" t="s">
        <v>755</v>
      </c>
    </row>
    <row r="57" spans="1:5">
      <c r="A57" s="6" t="s">
        <v>732</v>
      </c>
    </row>
    <row r="58" spans="1:5">
      <c r="A58" s="3" t="s">
        <v>757</v>
      </c>
      <c r="B58" s="5" t="n">
        <v>1274</v>
      </c>
      <c r="C58" s="5" t="n">
        <v>6740</v>
      </c>
      <c r="D58" s="5" t="n">
        <v>4721</v>
      </c>
    </row>
    <row r="59" spans="1:5">
      <c r="A59" s="3" t="s">
        <v>733</v>
      </c>
      <c r="C59" s="4" t="n">
        <v>1274</v>
      </c>
      <c r="D59" s="5" t="n">
        <v>6740</v>
      </c>
      <c r="E59" s="5" t="n">
        <v>4721</v>
      </c>
    </row>
    <row r="60" spans="1:5">
      <c r="A60" s="3" t="s">
        <v>758</v>
      </c>
      <c r="C60" s="4" t="n">
        <v>1322</v>
      </c>
    </row>
    <row r="61" spans="1:5">
      <c r="A61" s="3" t="s">
        <v>759</v>
      </c>
      <c r="C61" s="5" t="n">
        <v>1322</v>
      </c>
    </row>
    <row r="62" spans="1:5">
      <c r="A62" s="3" t="s">
        <v>760</v>
      </c>
      <c r="B62" s="8" t="n">
        <v>3.39</v>
      </c>
      <c r="C62" s="8" t="n">
        <v>3.71</v>
      </c>
      <c r="D62" s="8" t="n">
        <v>4.13</v>
      </c>
    </row>
    <row r="63" spans="1:5">
      <c r="A63" s="3" t="s">
        <v>761</v>
      </c>
    </row>
    <row r="64" spans="1:5">
      <c r="A64" s="6" t="s">
        <v>302</v>
      </c>
    </row>
    <row r="65" spans="1:5">
      <c r="A65" s="3" t="s">
        <v>715</v>
      </c>
      <c r="B65" s="4" t="n">
        <v>154</v>
      </c>
      <c r="C65" s="4" t="n">
        <v>395</v>
      </c>
      <c r="D65" s="4" t="n">
        <v>99</v>
      </c>
    </row>
    <row r="66" spans="1:5">
      <c r="A66" s="6" t="s">
        <v>133</v>
      </c>
    </row>
    <row r="67" spans="1:5">
      <c r="A67" s="3" t="s">
        <v>762</v>
      </c>
      <c r="B67" s="5" t="n">
        <v>2500</v>
      </c>
    </row>
    <row r="68" spans="1:5">
      <c r="A68" s="3" t="s">
        <v>738</v>
      </c>
      <c r="B68" s="3" t="s">
        <v>763</v>
      </c>
    </row>
    <row r="69" spans="1:5">
      <c r="A69" s="6" t="s">
        <v>718</v>
      </c>
    </row>
    <row r="70" spans="1:5">
      <c r="A70" s="3" t="s">
        <v>744</v>
      </c>
      <c r="B70" s="4" t="n">
        <v>561</v>
      </c>
      <c r="C70" s="4" t="n">
        <v>494</v>
      </c>
      <c r="D70" s="4" t="n">
        <v>719</v>
      </c>
    </row>
    <row r="71" spans="1:5">
      <c r="A71" s="3" t="s">
        <v>715</v>
      </c>
      <c r="B71" s="4" t="n">
        <v>154</v>
      </c>
      <c r="C71" s="4" t="n">
        <v>395</v>
      </c>
      <c r="D71" s="4" t="n">
        <v>99</v>
      </c>
    </row>
    <row r="72" spans="1:5">
      <c r="A72" s="3" t="s">
        <v>764</v>
      </c>
      <c r="B72" s="4" t="n">
        <v>-203</v>
      </c>
      <c r="C72" s="4" t="n">
        <v>-328</v>
      </c>
      <c r="D72" s="4" t="n">
        <v>-324</v>
      </c>
    </row>
    <row r="73" spans="1:5">
      <c r="A73" s="3" t="s">
        <v>765</v>
      </c>
      <c r="B73" s="4" t="n">
        <v>-8</v>
      </c>
    </row>
    <row r="74" spans="1:5">
      <c r="A74" s="3" t="s">
        <v>721</v>
      </c>
      <c r="B74" s="4" t="n">
        <v>504</v>
      </c>
      <c r="C74" s="4" t="n">
        <v>561</v>
      </c>
      <c r="D74" s="4" t="n">
        <v>494</v>
      </c>
      <c r="E74" s="4" t="n">
        <v>719</v>
      </c>
    </row>
    <row r="75" spans="1:5">
      <c r="A75" s="6" t="s">
        <v>766</v>
      </c>
    </row>
    <row r="76" spans="1:5">
      <c r="A76" s="3" t="s">
        <v>747</v>
      </c>
      <c r="B76" s="8" t="n">
        <v>10.58</v>
      </c>
      <c r="C76" s="8" t="n">
        <v>9.789999999999999</v>
      </c>
      <c r="D76" s="8" t="n">
        <v>9.82</v>
      </c>
    </row>
    <row r="77" spans="1:5">
      <c r="A77" s="3" t="s">
        <v>723</v>
      </c>
      <c r="B77" s="9" t="n">
        <v>11.19</v>
      </c>
      <c r="C77" s="9" t="n">
        <v>11.82</v>
      </c>
      <c r="D77" s="9" t="n">
        <v>12.42</v>
      </c>
    </row>
    <row r="78" spans="1:5">
      <c r="A78" s="3" t="s">
        <v>767</v>
      </c>
      <c r="B78" s="9" t="n">
        <v>11.8</v>
      </c>
      <c r="C78" s="9" t="n">
        <v>10.88</v>
      </c>
      <c r="D78" s="9" t="n">
        <v>10.65</v>
      </c>
    </row>
    <row r="79" spans="1:5">
      <c r="A79" s="3" t="s">
        <v>768</v>
      </c>
      <c r="B79" s="9" t="n">
        <v>13.38</v>
      </c>
    </row>
    <row r="80" spans="1:5">
      <c r="A80" s="3" t="s">
        <v>726</v>
      </c>
      <c r="B80" s="8" t="n">
        <v>10.23</v>
      </c>
      <c r="C80" s="8" t="n">
        <v>10.58</v>
      </c>
      <c r="D80" s="8" t="n">
        <v>9.789999999999999</v>
      </c>
      <c r="E80" s="8" t="n">
        <v>9.82</v>
      </c>
    </row>
    <row r="81" spans="1:5">
      <c r="A81" s="3" t="s">
        <v>769</v>
      </c>
    </row>
    <row r="82" spans="1:5">
      <c r="A82" s="6" t="s">
        <v>302</v>
      </c>
    </row>
    <row r="83" spans="1:5">
      <c r="A83" s="3" t="s">
        <v>770</v>
      </c>
      <c r="B83" s="4" t="n">
        <v>3</v>
      </c>
    </row>
    <row r="84" spans="1:5">
      <c r="A84" s="3" t="s">
        <v>307</v>
      </c>
    </row>
    <row r="85" spans="1:5">
      <c r="A85" s="6" t="s">
        <v>742</v>
      </c>
    </row>
    <row r="86" spans="1:5">
      <c r="A86" s="3" t="s">
        <v>771</v>
      </c>
      <c r="C86" s="3" t="s">
        <v>772</v>
      </c>
      <c r="D86" s="3" t="s">
        <v>773</v>
      </c>
    </row>
    <row r="87" spans="1:5">
      <c r="A87" s="3" t="s">
        <v>774</v>
      </c>
      <c r="B87" s="3" t="s">
        <v>775</v>
      </c>
      <c r="C87" s="3" t="s">
        <v>776</v>
      </c>
      <c r="D87" s="3" t="s">
        <v>777</v>
      </c>
    </row>
    <row r="88" spans="1:5">
      <c r="A88" s="3" t="s">
        <v>778</v>
      </c>
      <c r="C88" s="3" t="s">
        <v>779</v>
      </c>
      <c r="D88" s="3" t="s">
        <v>780</v>
      </c>
    </row>
    <row r="89" spans="1:5">
      <c r="A89" s="3" t="s">
        <v>781</v>
      </c>
      <c r="B89" s="3" t="s">
        <v>780</v>
      </c>
      <c r="C89" s="3" t="s">
        <v>782</v>
      </c>
      <c r="D89" s="3" t="s">
        <v>783</v>
      </c>
    </row>
    <row r="90" spans="1:5">
      <c r="A90" s="3" t="s">
        <v>784</v>
      </c>
      <c r="B90" s="3" t="s">
        <v>731</v>
      </c>
      <c r="C90" s="3" t="s">
        <v>753</v>
      </c>
    </row>
    <row r="91" spans="1:5">
      <c r="A91" s="3" t="s">
        <v>785</v>
      </c>
    </row>
    <row r="92" spans="1:5">
      <c r="A92" s="6" t="s">
        <v>742</v>
      </c>
    </row>
    <row r="93" spans="1:5">
      <c r="A93" s="3" t="s">
        <v>784</v>
      </c>
      <c r="D93" s="3" t="s">
        <v>786</v>
      </c>
    </row>
    <row r="94" spans="1:5">
      <c r="A94" s="3" t="s">
        <v>787</v>
      </c>
    </row>
    <row r="95" spans="1:5">
      <c r="A95" s="6" t="s">
        <v>766</v>
      </c>
    </row>
    <row r="96" spans="1:5">
      <c r="A96" s="3" t="s">
        <v>788</v>
      </c>
      <c r="B96" s="3" t="s">
        <v>431</v>
      </c>
    </row>
    <row r="97" spans="1:5">
      <c r="A97" s="3" t="s">
        <v>789</v>
      </c>
    </row>
    <row r="98" spans="1:5">
      <c r="A98" s="6" t="s">
        <v>302</v>
      </c>
    </row>
    <row r="99" spans="1:5">
      <c r="A99" s="3" t="s">
        <v>790</v>
      </c>
      <c r="B99" s="5" t="n">
        <v>15</v>
      </c>
    </row>
    <row r="100" spans="1:5">
      <c r="A100" s="3" t="s">
        <v>791</v>
      </c>
    </row>
    <row r="101" spans="1:5">
      <c r="A101" s="6" t="s">
        <v>302</v>
      </c>
    </row>
    <row r="102" spans="1:5">
      <c r="A102" s="3" t="s">
        <v>792</v>
      </c>
      <c r="B102" s="4" t="n">
        <v>10</v>
      </c>
    </row>
    <row r="103" spans="1:5">
      <c r="A103" s="3" t="s">
        <v>793</v>
      </c>
    </row>
    <row r="104" spans="1:5">
      <c r="A104" s="6" t="s">
        <v>732</v>
      </c>
    </row>
    <row r="105" spans="1:5">
      <c r="A105" s="3" t="s">
        <v>794</v>
      </c>
      <c r="B105" s="4" t="n">
        <v>300</v>
      </c>
    </row>
    <row r="106" spans="1:5">
      <c r="A106" s="3" t="s">
        <v>795</v>
      </c>
    </row>
    <row r="107" spans="1:5">
      <c r="A107" s="6" t="s">
        <v>732</v>
      </c>
    </row>
    <row r="108" spans="1:5">
      <c r="A108" s="3" t="s">
        <v>794</v>
      </c>
      <c r="B108" s="4" t="n">
        <v>2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6</v>
      </c>
      <c r="B1" s="2" t="s">
        <v>1</v>
      </c>
    </row>
    <row r="2" spans="1:4">
      <c r="B2" s="2" t="s">
        <v>2</v>
      </c>
      <c r="C2" s="2" t="s">
        <v>31</v>
      </c>
      <c r="D2" s="2" t="s">
        <v>85</v>
      </c>
    </row>
    <row r="3" spans="1:4">
      <c r="A3" s="6" t="s">
        <v>208</v>
      </c>
    </row>
    <row r="4" spans="1:4">
      <c r="A4" s="3" t="s">
        <v>797</v>
      </c>
      <c r="B4" s="5" t="n">
        <v>700</v>
      </c>
      <c r="C4" s="5" t="n">
        <v>700</v>
      </c>
      <c r="D4" s="5" t="n">
        <v>600</v>
      </c>
    </row>
    <row r="5" spans="1:4">
      <c r="A5" s="6" t="s">
        <v>798</v>
      </c>
    </row>
    <row r="6" spans="1:4">
      <c r="A6" s="4" t="n">
        <v>2018</v>
      </c>
      <c r="B6" s="4" t="n">
        <v>2063</v>
      </c>
    </row>
    <row r="7" spans="1:4">
      <c r="A7" s="4" t="n">
        <v>2019</v>
      </c>
      <c r="B7" s="4" t="n">
        <v>449</v>
      </c>
    </row>
    <row r="8" spans="1:4">
      <c r="A8" s="4" t="n">
        <v>2020</v>
      </c>
      <c r="B8" s="4" t="n">
        <v>358</v>
      </c>
    </row>
    <row r="9" spans="1:4">
      <c r="A9" s="4" t="n">
        <v>2021</v>
      </c>
      <c r="B9" s="4" t="n">
        <v>343</v>
      </c>
    </row>
    <row r="10" spans="1:4">
      <c r="A10" s="3" t="s">
        <v>474</v>
      </c>
      <c r="B10" s="4" t="n">
        <v>655</v>
      </c>
    </row>
    <row r="11" spans="1:4">
      <c r="A11" s="3" t="s">
        <v>125</v>
      </c>
      <c r="B11" s="4" t="n">
        <v>3868</v>
      </c>
    </row>
    <row r="12" spans="1:4">
      <c r="A12" s="6" t="s">
        <v>799</v>
      </c>
    </row>
    <row r="13" spans="1:4">
      <c r="A13" s="4" t="n">
        <v>2018</v>
      </c>
      <c r="B13" s="4" t="n">
        <v>10418</v>
      </c>
    </row>
    <row r="14" spans="1:4">
      <c r="A14" s="4" t="n">
        <v>2019</v>
      </c>
      <c r="B14" s="4" t="n">
        <v>6929</v>
      </c>
    </row>
    <row r="15" spans="1:4">
      <c r="A15" s="4" t="n">
        <v>2020</v>
      </c>
      <c r="B15" s="4" t="n">
        <v>3121</v>
      </c>
    </row>
    <row r="16" spans="1:4">
      <c r="A16" s="4" t="n">
        <v>2021</v>
      </c>
      <c r="B16" s="4" t="n">
        <v>1242</v>
      </c>
    </row>
    <row r="17" spans="1:4">
      <c r="A17" s="3" t="s">
        <v>125</v>
      </c>
      <c r="B17" s="4" t="n">
        <v>21710</v>
      </c>
    </row>
    <row r="18" spans="1:4">
      <c r="A18" s="6" t="s">
        <v>800</v>
      </c>
    </row>
    <row r="19" spans="1:4">
      <c r="A19" s="4" t="n">
        <v>2018</v>
      </c>
      <c r="B19" s="4" t="n">
        <v>12481</v>
      </c>
    </row>
    <row r="20" spans="1:4">
      <c r="A20" s="4" t="n">
        <v>2019</v>
      </c>
      <c r="B20" s="4" t="n">
        <v>7378</v>
      </c>
    </row>
    <row r="21" spans="1:4">
      <c r="A21" s="4" t="n">
        <v>2020</v>
      </c>
      <c r="B21" s="4" t="n">
        <v>3479</v>
      </c>
    </row>
    <row r="22" spans="1:4">
      <c r="A22" s="4" t="n">
        <v>2021</v>
      </c>
      <c r="B22" s="4" t="n">
        <v>1585</v>
      </c>
    </row>
    <row r="23" spans="1:4">
      <c r="A23" s="3" t="s">
        <v>474</v>
      </c>
      <c r="B23" s="4" t="n">
        <v>655</v>
      </c>
    </row>
    <row r="24" spans="1:4">
      <c r="A24" s="3" t="s">
        <v>125</v>
      </c>
      <c r="B24" s="5" t="n">
        <v>255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01</v>
      </c>
      <c r="B1" s="2" t="s">
        <v>1</v>
      </c>
    </row>
    <row r="2" spans="1:4">
      <c r="B2" s="2" t="s">
        <v>802</v>
      </c>
      <c r="C2" s="2" t="s">
        <v>408</v>
      </c>
      <c r="D2" s="2" t="s">
        <v>409</v>
      </c>
    </row>
    <row r="3" spans="1:4">
      <c r="A3" s="6" t="s">
        <v>803</v>
      </c>
    </row>
    <row r="4" spans="1:4">
      <c r="A4" s="3" t="s">
        <v>804</v>
      </c>
      <c r="B4" s="5" t="n">
        <v>3027</v>
      </c>
      <c r="C4" s="5" t="n">
        <v>2865</v>
      </c>
    </row>
    <row r="5" spans="1:4">
      <c r="A5" s="3" t="s">
        <v>805</v>
      </c>
      <c r="B5" s="4" t="n">
        <v>80</v>
      </c>
      <c r="C5" s="4" t="n">
        <v>109</v>
      </c>
      <c r="D5" s="5" t="n">
        <v>112</v>
      </c>
    </row>
    <row r="6" spans="1:4">
      <c r="A6" s="3" t="s">
        <v>806</v>
      </c>
      <c r="B6" s="4" t="n">
        <v>85</v>
      </c>
      <c r="C6" s="4" t="n">
        <v>104</v>
      </c>
      <c r="D6" s="4" t="n">
        <v>102</v>
      </c>
    </row>
    <row r="7" spans="1:4">
      <c r="A7" s="3" t="s">
        <v>807</v>
      </c>
      <c r="B7" s="4" t="n">
        <v>-469</v>
      </c>
      <c r="C7" s="4" t="n">
        <v>-45</v>
      </c>
    </row>
    <row r="8" spans="1:4">
      <c r="A8" s="3" t="s">
        <v>808</v>
      </c>
      <c r="B8" s="4" t="n">
        <v>-481</v>
      </c>
      <c r="C8" s="4" t="n">
        <v>-6</v>
      </c>
    </row>
    <row r="9" spans="1:4">
      <c r="A9" s="3" t="s">
        <v>809</v>
      </c>
      <c r="B9" s="4" t="n">
        <v>2242</v>
      </c>
      <c r="C9" s="4" t="n">
        <v>3027</v>
      </c>
      <c r="D9" s="4" t="n">
        <v>2865</v>
      </c>
    </row>
    <row r="10" spans="1:4">
      <c r="A10" s="6" t="s">
        <v>810</v>
      </c>
    </row>
    <row r="11" spans="1:4">
      <c r="A11" s="3" t="s">
        <v>811</v>
      </c>
      <c r="B11" s="4" t="n">
        <v>-2242</v>
      </c>
      <c r="C11" s="4" t="n">
        <v>-3027</v>
      </c>
      <c r="D11" s="4" t="n">
        <v>-2865</v>
      </c>
    </row>
    <row r="12" spans="1:4">
      <c r="A12" s="3" t="s">
        <v>812</v>
      </c>
      <c r="B12" s="4" t="n">
        <v>347</v>
      </c>
      <c r="C12" s="4" t="n">
        <v>818</v>
      </c>
      <c r="D12" s="4" t="n">
        <v>905</v>
      </c>
    </row>
    <row r="13" spans="1:4">
      <c r="A13" s="3" t="s">
        <v>813</v>
      </c>
      <c r="B13" s="4" t="n">
        <v>44</v>
      </c>
      <c r="C13" s="4" t="n">
        <v>52</v>
      </c>
      <c r="D13" s="4" t="n">
        <v>69</v>
      </c>
    </row>
    <row r="14" spans="1:4">
      <c r="A14" s="3" t="s">
        <v>814</v>
      </c>
      <c r="B14" s="4" t="n">
        <v>-1851</v>
      </c>
      <c r="C14" s="4" t="n">
        <v>-2157</v>
      </c>
      <c r="D14" s="4" t="n">
        <v>-1891</v>
      </c>
    </row>
    <row r="15" spans="1:4">
      <c r="A15" s="6" t="s">
        <v>815</v>
      </c>
    </row>
    <row r="16" spans="1:4">
      <c r="A16" s="3" t="s">
        <v>814</v>
      </c>
      <c r="B16" s="4" t="n">
        <v>-2242</v>
      </c>
      <c r="C16" s="4" t="n">
        <v>-3027</v>
      </c>
    </row>
    <row r="17" spans="1:4">
      <c r="A17" s="3" t="s">
        <v>816</v>
      </c>
      <c r="B17" s="4" t="n">
        <v>391</v>
      </c>
      <c r="C17" s="4" t="n">
        <v>870</v>
      </c>
    </row>
    <row r="18" spans="1:4">
      <c r="A18" s="3" t="s">
        <v>814</v>
      </c>
      <c r="B18" s="4" t="n">
        <v>-1851</v>
      </c>
      <c r="C18" s="5" t="n">
        <v>-2157</v>
      </c>
      <c r="D18" s="4" t="n">
        <v>-1891</v>
      </c>
    </row>
    <row r="19" spans="1:4">
      <c r="A19" s="6" t="s">
        <v>817</v>
      </c>
    </row>
    <row r="20" spans="1:4">
      <c r="A20" s="4" t="n">
        <v>2018</v>
      </c>
      <c r="B20" s="4" t="n">
        <v>242</v>
      </c>
    </row>
    <row r="21" spans="1:4">
      <c r="A21" s="4" t="n">
        <v>2019</v>
      </c>
      <c r="B21" s="4" t="n">
        <v>109</v>
      </c>
    </row>
    <row r="22" spans="1:4">
      <c r="A22" s="4" t="n">
        <v>2020</v>
      </c>
      <c r="B22" s="4" t="n">
        <v>91</v>
      </c>
    </row>
    <row r="23" spans="1:4">
      <c r="A23" s="4" t="n">
        <v>2021</v>
      </c>
      <c r="B23" s="4" t="n">
        <v>182</v>
      </c>
    </row>
    <row r="24" spans="1:4">
      <c r="A24" s="4" t="n">
        <v>2022</v>
      </c>
      <c r="B24" s="4" t="n">
        <v>235</v>
      </c>
    </row>
    <row r="25" spans="1:4">
      <c r="A25" s="3" t="s">
        <v>818</v>
      </c>
      <c r="B25" s="4" t="n">
        <v>582</v>
      </c>
    </row>
    <row r="26" spans="1:4">
      <c r="A26" s="3" t="s">
        <v>125</v>
      </c>
      <c r="B26" s="5" t="n">
        <v>1441</v>
      </c>
    </row>
    <row r="27" spans="1:4">
      <c r="A27" s="6" t="s">
        <v>819</v>
      </c>
    </row>
    <row r="28" spans="1:4">
      <c r="A28" s="3" t="s">
        <v>820</v>
      </c>
      <c r="B28" s="3" t="s">
        <v>821</v>
      </c>
      <c r="C28" s="3" t="s">
        <v>822</v>
      </c>
    </row>
    <row r="29" spans="1:4">
      <c r="A29" s="3" t="s">
        <v>823</v>
      </c>
      <c r="C29" s="3" t="s">
        <v>535</v>
      </c>
    </row>
    <row r="30" spans="1:4">
      <c r="A30" s="6" t="s">
        <v>824</v>
      </c>
    </row>
    <row r="31" spans="1:4">
      <c r="A31" s="3" t="s">
        <v>805</v>
      </c>
      <c r="B31" s="5" t="n">
        <v>80</v>
      </c>
      <c r="C31" s="5" t="n">
        <v>109</v>
      </c>
      <c r="D31" s="4" t="n">
        <v>112</v>
      </c>
    </row>
    <row r="32" spans="1:4">
      <c r="A32" s="3" t="s">
        <v>806</v>
      </c>
      <c r="B32" s="4" t="n">
        <v>85</v>
      </c>
      <c r="C32" s="4" t="n">
        <v>104</v>
      </c>
      <c r="D32" s="4" t="n">
        <v>102</v>
      </c>
    </row>
    <row r="33" spans="1:4">
      <c r="A33" s="3" t="s">
        <v>825</v>
      </c>
      <c r="B33" s="4" t="n">
        <v>8</v>
      </c>
      <c r="C33" s="4" t="n">
        <v>17</v>
      </c>
      <c r="D33" s="4" t="n">
        <v>17</v>
      </c>
    </row>
    <row r="34" spans="1:4">
      <c r="A34" s="3" t="s">
        <v>826</v>
      </c>
      <c r="B34" s="4" t="n">
        <v>1</v>
      </c>
      <c r="C34" s="4" t="n">
        <v>42</v>
      </c>
      <c r="D34" s="4" t="n">
        <v>51</v>
      </c>
    </row>
    <row r="35" spans="1:4">
      <c r="A35" s="3" t="s">
        <v>827</v>
      </c>
      <c r="B35" s="5" t="n">
        <v>174</v>
      </c>
      <c r="C35" s="5" t="n">
        <v>272</v>
      </c>
      <c r="D35" s="5" t="n">
        <v>282</v>
      </c>
    </row>
    <row r="36" spans="1:4">
      <c r="A36" s="3" t="s">
        <v>394</v>
      </c>
    </row>
    <row r="37" spans="1:4">
      <c r="A37" s="6" t="s">
        <v>819</v>
      </c>
    </row>
    <row r="38" spans="1:4">
      <c r="A38" s="3" t="s">
        <v>823</v>
      </c>
      <c r="B38" s="3" t="s">
        <v>634</v>
      </c>
    </row>
    <row r="39" spans="1:4">
      <c r="A39" s="3" t="s">
        <v>391</v>
      </c>
    </row>
    <row r="40" spans="1:4">
      <c r="A40" s="6" t="s">
        <v>819</v>
      </c>
    </row>
    <row r="41" spans="1:4">
      <c r="A41" s="3" t="s">
        <v>823</v>
      </c>
      <c r="B41" s="3" t="s">
        <v>828</v>
      </c>
    </row>
    <row r="42" spans="1:4">
      <c r="A42" s="3" t="s">
        <v>455</v>
      </c>
    </row>
    <row r="43" spans="1:4">
      <c r="A43" s="3" t="s">
        <v>829</v>
      </c>
      <c r="B43" s="3" t="s">
        <v>830</v>
      </c>
    </row>
    <row r="44" spans="1:4">
      <c r="A44" s="3" t="s">
        <v>831</v>
      </c>
      <c r="B44" s="3" t="s">
        <v>832</v>
      </c>
    </row>
    <row r="45" spans="1:4">
      <c r="A45" s="3" t="s">
        <v>833</v>
      </c>
      <c r="B45" s="4" t="n">
        <v>5</v>
      </c>
    </row>
    <row r="46" spans="1:4">
      <c r="A46" s="3" t="s">
        <v>834</v>
      </c>
      <c r="B46" s="4" t="n">
        <v>144</v>
      </c>
    </row>
    <row r="47" spans="1:4">
      <c r="A47" s="3" t="s">
        <v>835</v>
      </c>
    </row>
    <row r="48" spans="1:4">
      <c r="A48" s="3" t="s">
        <v>831</v>
      </c>
      <c r="B48" s="3" t="s">
        <v>8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837</v>
      </c>
      <c r="B1" s="2" t="s">
        <v>838</v>
      </c>
      <c r="C1" s="2" t="s">
        <v>802</v>
      </c>
      <c r="D1" s="2" t="s">
        <v>408</v>
      </c>
      <c r="E1" s="2" t="s">
        <v>409</v>
      </c>
    </row>
    <row r="2" spans="1:5">
      <c r="A2" s="6" t="s">
        <v>839</v>
      </c>
    </row>
    <row r="3" spans="1:5">
      <c r="A3" s="3" t="s">
        <v>840</v>
      </c>
      <c r="C3" s="4" t="n">
        <v>4</v>
      </c>
    </row>
    <row r="4" spans="1:5">
      <c r="A4" s="3" t="s">
        <v>841</v>
      </c>
    </row>
    <row r="5" spans="1:5">
      <c r="A5" s="6" t="s">
        <v>839</v>
      </c>
    </row>
    <row r="6" spans="1:5">
      <c r="A6" s="3" t="s">
        <v>842</v>
      </c>
      <c r="C6" s="4" t="n">
        <v>2</v>
      </c>
    </row>
    <row r="7" spans="1:5">
      <c r="A7" s="3" t="s">
        <v>843</v>
      </c>
      <c r="C7" s="3" t="s">
        <v>431</v>
      </c>
    </row>
    <row r="8" spans="1:5">
      <c r="A8" s="3" t="s">
        <v>844</v>
      </c>
      <c r="C8" s="3" t="s">
        <v>405</v>
      </c>
    </row>
    <row r="9" spans="1:5">
      <c r="A9" s="3" t="s">
        <v>845</v>
      </c>
      <c r="C9" s="3" t="s">
        <v>846</v>
      </c>
    </row>
    <row r="10" spans="1:5">
      <c r="A10" s="3" t="s">
        <v>847</v>
      </c>
      <c r="C10" s="3" t="s">
        <v>848</v>
      </c>
    </row>
    <row r="11" spans="1:5">
      <c r="A11" s="3" t="s">
        <v>849</v>
      </c>
      <c r="B11" s="8" t="n">
        <v>18.03</v>
      </c>
    </row>
    <row r="12" spans="1:5">
      <c r="A12" s="3" t="s">
        <v>850</v>
      </c>
      <c r="D12" s="3" t="s">
        <v>851</v>
      </c>
    </row>
    <row r="13" spans="1:5">
      <c r="A13" s="3" t="s">
        <v>852</v>
      </c>
      <c r="C13" s="5" t="n">
        <v>149000</v>
      </c>
      <c r="D13" s="5" t="n">
        <v>156000</v>
      </c>
      <c r="E13" s="5" t="n">
        <v>151000</v>
      </c>
    </row>
    <row r="14" spans="1:5">
      <c r="A14" s="3" t="s">
        <v>853</v>
      </c>
    </row>
    <row r="15" spans="1:5">
      <c r="A15" s="6" t="s">
        <v>839</v>
      </c>
    </row>
    <row r="16" spans="1:5">
      <c r="A16" s="3" t="s">
        <v>854</v>
      </c>
      <c r="C16" s="3" t="s">
        <v>651</v>
      </c>
    </row>
    <row r="17" spans="1:5">
      <c r="A17" s="3" t="s">
        <v>855</v>
      </c>
    </row>
    <row r="18" spans="1:5">
      <c r="A18" s="6" t="s">
        <v>839</v>
      </c>
    </row>
    <row r="19" spans="1:5">
      <c r="A19" s="3" t="s">
        <v>854</v>
      </c>
      <c r="C19" s="3" t="s">
        <v>651</v>
      </c>
    </row>
    <row r="20" spans="1:5">
      <c r="A20" s="3" t="s">
        <v>856</v>
      </c>
    </row>
    <row r="21" spans="1:5">
      <c r="A21" s="6" t="s">
        <v>839</v>
      </c>
    </row>
    <row r="22" spans="1:5">
      <c r="A22" s="3" t="s">
        <v>854</v>
      </c>
      <c r="C22" s="3" t="s">
        <v>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46"/>
    <col customWidth="1" max="8" min="8" width="11"/>
  </cols>
  <sheetData>
    <row r="1" spans="1:8">
      <c r="A1" s="1" t="s">
        <v>118</v>
      </c>
      <c r="B1" s="2" t="s">
        <v>119</v>
      </c>
      <c r="C1" s="2" t="s">
        <v>120</v>
      </c>
      <c r="D1" s="2" t="s">
        <v>121</v>
      </c>
      <c r="E1" s="2" t="s">
        <v>122</v>
      </c>
      <c r="F1" s="2" t="s">
        <v>123</v>
      </c>
      <c r="G1" s="2" t="s">
        <v>124</v>
      </c>
      <c r="H1" s="2" t="s">
        <v>125</v>
      </c>
    </row>
    <row r="2" spans="1:8">
      <c r="A2" s="3" t="s">
        <v>126</v>
      </c>
      <c r="B2" s="5" t="n">
        <v>1</v>
      </c>
      <c r="C2" s="5" t="n">
        <v>3</v>
      </c>
      <c r="D2" s="5" t="n">
        <v>246858</v>
      </c>
      <c r="E2" s="5" t="n">
        <v>-1961</v>
      </c>
      <c r="F2" s="5" t="n">
        <v>12098</v>
      </c>
      <c r="G2" s="5" t="n">
        <v>-586</v>
      </c>
      <c r="H2" s="5" t="n">
        <v>256413</v>
      </c>
    </row>
    <row r="3" spans="1:8">
      <c r="A3" s="3" t="s">
        <v>127</v>
      </c>
      <c r="B3" s="4" t="n">
        <v>14519</v>
      </c>
      <c r="C3" s="4" t="n">
        <v>30027</v>
      </c>
    </row>
    <row r="4" spans="1:8">
      <c r="A4" s="6" t="s">
        <v>128</v>
      </c>
    </row>
    <row r="5" spans="1:8">
      <c r="A5" s="3" t="s">
        <v>129</v>
      </c>
      <c r="F5" s="4" t="n">
        <v>13739</v>
      </c>
      <c r="H5" s="4" t="n">
        <v>13739</v>
      </c>
    </row>
    <row r="6" spans="1:8">
      <c r="A6" s="3" t="s">
        <v>130</v>
      </c>
      <c r="D6" s="4" t="n">
        <v>2522</v>
      </c>
      <c r="E6" s="4" t="n">
        <v>-1183</v>
      </c>
      <c r="H6" s="4" t="n">
        <v>1339</v>
      </c>
    </row>
    <row r="7" spans="1:8">
      <c r="A7" s="3" t="s">
        <v>131</v>
      </c>
      <c r="B7" s="4" t="n">
        <v>324</v>
      </c>
    </row>
    <row r="8" spans="1:8">
      <c r="A8" s="3" t="s">
        <v>132</v>
      </c>
      <c r="D8" s="4" t="n">
        <v>272</v>
      </c>
      <c r="H8" s="4" t="n">
        <v>272</v>
      </c>
    </row>
    <row r="9" spans="1:8">
      <c r="A9" s="3" t="s">
        <v>133</v>
      </c>
      <c r="D9" s="4" t="n">
        <v>3053</v>
      </c>
      <c r="H9" s="4" t="n">
        <v>3053</v>
      </c>
    </row>
    <row r="10" spans="1:8">
      <c r="A10" s="3" t="s">
        <v>134</v>
      </c>
      <c r="D10" s="4" t="n">
        <v>5407</v>
      </c>
      <c r="H10" s="4" t="n">
        <v>5407</v>
      </c>
    </row>
    <row r="11" spans="1:8">
      <c r="A11" s="3" t="s">
        <v>135</v>
      </c>
      <c r="B11" s="4" t="n">
        <v>479</v>
      </c>
    </row>
    <row r="12" spans="1:8">
      <c r="A12" s="3" t="s">
        <v>136</v>
      </c>
      <c r="D12" s="4" t="n">
        <v>-1778</v>
      </c>
      <c r="H12" s="4" t="n">
        <v>-1778</v>
      </c>
    </row>
    <row r="13" spans="1:8">
      <c r="A13" s="3" t="s">
        <v>137</v>
      </c>
      <c r="D13" s="4" t="n">
        <v>60</v>
      </c>
      <c r="H13" s="4" t="n">
        <v>60</v>
      </c>
    </row>
    <row r="14" spans="1:8">
      <c r="A14" s="3" t="s">
        <v>138</v>
      </c>
      <c r="B14" s="4" t="n">
        <v>5</v>
      </c>
    </row>
    <row r="15" spans="1:8">
      <c r="A15" s="3" t="s">
        <v>139</v>
      </c>
      <c r="D15" s="4" t="n">
        <v>157</v>
      </c>
      <c r="H15" s="4" t="n">
        <v>157</v>
      </c>
    </row>
    <row r="16" spans="1:8">
      <c r="A16" s="3" t="s">
        <v>140</v>
      </c>
      <c r="B16" s="4" t="n">
        <v>15</v>
      </c>
    </row>
    <row r="17" spans="1:8">
      <c r="A17" s="3" t="s">
        <v>141</v>
      </c>
      <c r="G17" s="4" t="n">
        <v>-21</v>
      </c>
      <c r="H17" s="4" t="n">
        <v>-21</v>
      </c>
    </row>
    <row r="18" spans="1:8">
      <c r="A18" s="3" t="s">
        <v>142</v>
      </c>
      <c r="B18" s="5" t="n">
        <v>1</v>
      </c>
      <c r="C18" s="5" t="n">
        <v>3</v>
      </c>
      <c r="D18" s="4" t="n">
        <v>256551</v>
      </c>
      <c r="E18" s="4" t="n">
        <v>-3144</v>
      </c>
      <c r="F18" s="4" t="n">
        <v>25837</v>
      </c>
      <c r="G18" s="4" t="n">
        <v>-607</v>
      </c>
      <c r="H18" s="4" t="n">
        <v>278641</v>
      </c>
    </row>
    <row r="19" spans="1:8">
      <c r="A19" s="3" t="s">
        <v>143</v>
      </c>
      <c r="B19" s="4" t="n">
        <v>15342</v>
      </c>
      <c r="C19" s="4" t="n">
        <v>30027</v>
      </c>
    </row>
    <row r="20" spans="1:8">
      <c r="A20" s="6" t="s">
        <v>128</v>
      </c>
    </row>
    <row r="21" spans="1:8">
      <c r="A21" s="3" t="s">
        <v>129</v>
      </c>
      <c r="F21" s="4" t="n">
        <v>18000</v>
      </c>
      <c r="H21" s="4" t="n">
        <v>18000</v>
      </c>
    </row>
    <row r="22" spans="1:8">
      <c r="A22" s="3" t="s">
        <v>130</v>
      </c>
      <c r="D22" s="4" t="n">
        <v>934</v>
      </c>
      <c r="E22" s="4" t="n">
        <v>-1190</v>
      </c>
      <c r="H22" s="4" t="n">
        <v>-256</v>
      </c>
    </row>
    <row r="23" spans="1:8">
      <c r="A23" s="3" t="s">
        <v>131</v>
      </c>
      <c r="B23" s="4" t="n">
        <v>328</v>
      </c>
    </row>
    <row r="24" spans="1:8">
      <c r="A24" s="3" t="s">
        <v>132</v>
      </c>
      <c r="D24" s="4" t="n">
        <v>210</v>
      </c>
      <c r="H24" s="4" t="n">
        <v>210</v>
      </c>
    </row>
    <row r="25" spans="1:8">
      <c r="A25" s="3" t="s">
        <v>133</v>
      </c>
      <c r="D25" s="4" t="n">
        <v>3757</v>
      </c>
      <c r="H25" s="4" t="n">
        <v>3757</v>
      </c>
    </row>
    <row r="26" spans="1:8">
      <c r="A26" s="3" t="s">
        <v>144</v>
      </c>
      <c r="E26" s="4" t="n">
        <v>-30735</v>
      </c>
      <c r="H26" s="4" t="n">
        <v>-30735</v>
      </c>
    </row>
    <row r="27" spans="1:8">
      <c r="A27" s="3" t="s">
        <v>145</v>
      </c>
      <c r="B27" s="5" t="n">
        <v>1</v>
      </c>
      <c r="C27" s="5" t="n">
        <v>-1</v>
      </c>
    </row>
    <row r="28" spans="1:8">
      <c r="A28" s="3" t="s">
        <v>146</v>
      </c>
      <c r="B28" s="4" t="n">
        <v>9226</v>
      </c>
      <c r="C28" s="4" t="n">
        <v>-9226</v>
      </c>
    </row>
    <row r="29" spans="1:8">
      <c r="A29" s="3" t="s">
        <v>136</v>
      </c>
      <c r="D29" s="4" t="n">
        <v>-976</v>
      </c>
      <c r="H29" s="4" t="n">
        <v>-976</v>
      </c>
    </row>
    <row r="30" spans="1:8">
      <c r="A30" s="3" t="s">
        <v>137</v>
      </c>
      <c r="D30" s="4" t="n">
        <v>420</v>
      </c>
      <c r="H30" s="4" t="n">
        <v>420</v>
      </c>
    </row>
    <row r="31" spans="1:8">
      <c r="A31" s="3" t="s">
        <v>138</v>
      </c>
      <c r="B31" s="4" t="n">
        <v>35</v>
      </c>
    </row>
    <row r="32" spans="1:8">
      <c r="A32" s="3" t="s">
        <v>139</v>
      </c>
      <c r="D32" s="4" t="n">
        <v>155</v>
      </c>
      <c r="H32" s="4" t="n">
        <v>155</v>
      </c>
    </row>
    <row r="33" spans="1:8">
      <c r="A33" s="3" t="s">
        <v>140</v>
      </c>
      <c r="B33" s="4" t="n">
        <v>13</v>
      </c>
    </row>
    <row r="34" spans="1:8">
      <c r="A34" s="3" t="s">
        <v>141</v>
      </c>
      <c r="G34" s="4" t="n">
        <v>124</v>
      </c>
      <c r="H34" s="4" t="n">
        <v>124</v>
      </c>
    </row>
    <row r="35" spans="1:8">
      <c r="A35" s="3" t="s">
        <v>147</v>
      </c>
      <c r="B35" s="5" t="n">
        <v>2</v>
      </c>
      <c r="C35" s="5" t="n">
        <v>2</v>
      </c>
      <c r="D35" s="4" t="n">
        <v>261051</v>
      </c>
      <c r="E35" s="4" t="n">
        <v>-35069</v>
      </c>
      <c r="F35" s="4" t="n">
        <v>43837</v>
      </c>
      <c r="G35" s="4" t="n">
        <v>-483</v>
      </c>
      <c r="H35" s="4" t="n">
        <v>269340</v>
      </c>
    </row>
    <row r="36" spans="1:8">
      <c r="A36" s="3" t="s">
        <v>148</v>
      </c>
      <c r="B36" s="4" t="n">
        <v>24944</v>
      </c>
      <c r="C36" s="4" t="n">
        <v>20801</v>
      </c>
    </row>
    <row r="37" spans="1:8">
      <c r="A37" s="6" t="s">
        <v>128</v>
      </c>
    </row>
    <row r="38" spans="1:8">
      <c r="A38" s="3" t="s">
        <v>129</v>
      </c>
      <c r="F38" s="4" t="n">
        <v>-13436</v>
      </c>
      <c r="H38" s="4" t="n">
        <v>-13436</v>
      </c>
    </row>
    <row r="39" spans="1:8">
      <c r="A39" s="3" t="s">
        <v>130</v>
      </c>
      <c r="B39" s="5" t="n">
        <v>1</v>
      </c>
      <c r="D39" s="4" t="n">
        <v>1155</v>
      </c>
      <c r="E39" s="4" t="n">
        <v>-324</v>
      </c>
      <c r="H39" s="4" t="n">
        <v>832</v>
      </c>
    </row>
    <row r="40" spans="1:8">
      <c r="A40" s="3" t="s">
        <v>131</v>
      </c>
      <c r="B40" s="4" t="n">
        <v>204</v>
      </c>
    </row>
    <row r="41" spans="1:8">
      <c r="A41" s="3" t="s">
        <v>133</v>
      </c>
      <c r="D41" s="4" t="n">
        <v>2912</v>
      </c>
      <c r="H41" s="4" t="n">
        <v>2912</v>
      </c>
    </row>
    <row r="42" spans="1:8">
      <c r="A42" s="3" t="s">
        <v>144</v>
      </c>
      <c r="E42" s="4" t="n">
        <v>-21910</v>
      </c>
      <c r="H42" s="4" t="n">
        <v>-21910</v>
      </c>
    </row>
    <row r="43" spans="1:8">
      <c r="A43" s="3" t="s">
        <v>137</v>
      </c>
      <c r="D43" s="4" t="n">
        <v>211</v>
      </c>
      <c r="H43" s="4" t="n">
        <v>211</v>
      </c>
    </row>
    <row r="44" spans="1:8">
      <c r="A44" s="3" t="s">
        <v>138</v>
      </c>
      <c r="B44" s="4" t="n">
        <v>23</v>
      </c>
    </row>
    <row r="45" spans="1:8">
      <c r="A45" s="3" t="s">
        <v>141</v>
      </c>
      <c r="G45" s="4" t="n">
        <v>955</v>
      </c>
      <c r="H45" s="4" t="n">
        <v>955</v>
      </c>
    </row>
    <row r="46" spans="1:8">
      <c r="A46" s="3" t="s">
        <v>149</v>
      </c>
      <c r="B46" s="5" t="n">
        <v>3</v>
      </c>
      <c r="C46" s="5" t="n">
        <v>2</v>
      </c>
      <c r="D46" s="5" t="n">
        <v>265329</v>
      </c>
      <c r="E46" s="5" t="n">
        <v>-57303</v>
      </c>
      <c r="F46" s="5" t="n">
        <v>30401</v>
      </c>
      <c r="G46" s="5" t="n">
        <v>472</v>
      </c>
      <c r="H46" s="5" t="n">
        <v>238904</v>
      </c>
    </row>
    <row r="47" spans="1:8">
      <c r="A47" s="3" t="s">
        <v>150</v>
      </c>
      <c r="B47" s="4" t="n">
        <v>25171</v>
      </c>
      <c r="C47" s="4" t="n">
        <v>20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7</v>
      </c>
      <c r="B1" s="2" t="s">
        <v>858</v>
      </c>
      <c r="N1" s="2" t="s">
        <v>1</v>
      </c>
    </row>
    <row r="2" spans="1:16">
      <c r="B2" s="2" t="s">
        <v>2</v>
      </c>
      <c r="C2" s="2" t="s">
        <v>859</v>
      </c>
      <c r="D2" s="2" t="s">
        <v>4</v>
      </c>
      <c r="E2" s="2" t="s">
        <v>860</v>
      </c>
      <c r="F2" s="2" t="s">
        <v>31</v>
      </c>
      <c r="G2" s="2" t="s">
        <v>861</v>
      </c>
      <c r="H2" s="2" t="s">
        <v>862</v>
      </c>
      <c r="I2" s="2" t="s">
        <v>863</v>
      </c>
      <c r="J2" s="2" t="s">
        <v>85</v>
      </c>
      <c r="K2" s="2" t="s">
        <v>864</v>
      </c>
      <c r="L2" s="2" t="s">
        <v>865</v>
      </c>
      <c r="M2" s="2" t="s">
        <v>866</v>
      </c>
      <c r="N2" s="2" t="s">
        <v>2</v>
      </c>
      <c r="O2" s="2" t="s">
        <v>31</v>
      </c>
      <c r="P2" s="2" t="s">
        <v>85</v>
      </c>
    </row>
    <row r="3" spans="1:16">
      <c r="A3" s="6" t="s">
        <v>212</v>
      </c>
    </row>
    <row r="4" spans="1:16">
      <c r="A4" s="3" t="s">
        <v>87</v>
      </c>
      <c r="B4" s="5" t="n">
        <v>23952</v>
      </c>
      <c r="C4" s="5" t="n">
        <v>32173</v>
      </c>
      <c r="D4" s="5" t="n">
        <v>35180</v>
      </c>
      <c r="E4" s="5" t="n">
        <v>33159</v>
      </c>
      <c r="F4" s="5" t="n">
        <v>39407</v>
      </c>
      <c r="G4" s="5" t="n">
        <v>33116</v>
      </c>
      <c r="H4" s="5" t="n">
        <v>35031</v>
      </c>
      <c r="I4" s="5" t="n">
        <v>30971</v>
      </c>
      <c r="J4" s="5" t="n">
        <v>36236</v>
      </c>
      <c r="K4" s="5" t="n">
        <v>31465</v>
      </c>
      <c r="L4" s="5" t="n">
        <v>32618</v>
      </c>
      <c r="M4" s="5" t="n">
        <v>29471</v>
      </c>
      <c r="N4" s="5" t="n">
        <v>124464</v>
      </c>
      <c r="O4" s="5" t="n">
        <v>138525</v>
      </c>
      <c r="P4" s="5" t="n">
        <v>129790</v>
      </c>
    </row>
    <row r="5" spans="1:16">
      <c r="A5" s="3" t="s">
        <v>867</v>
      </c>
      <c r="B5" s="4" t="n">
        <v>-604</v>
      </c>
      <c r="C5" s="4" t="n">
        <v>8407</v>
      </c>
      <c r="D5" s="4" t="n">
        <v>10496</v>
      </c>
      <c r="E5" s="4" t="n">
        <v>7057</v>
      </c>
      <c r="F5" s="4" t="n">
        <v>12603</v>
      </c>
      <c r="G5" s="4" t="n">
        <v>9579</v>
      </c>
      <c r="H5" s="4" t="n">
        <v>10677</v>
      </c>
      <c r="I5" s="4" t="n">
        <v>7164</v>
      </c>
      <c r="J5" s="4" t="n">
        <v>11079</v>
      </c>
      <c r="K5" s="4" t="n">
        <v>7951</v>
      </c>
      <c r="L5" s="4" t="n">
        <v>8780</v>
      </c>
      <c r="M5" s="4" t="n">
        <v>7056</v>
      </c>
      <c r="N5" s="4" t="n">
        <v>25356</v>
      </c>
      <c r="O5" s="4" t="n">
        <v>40023</v>
      </c>
      <c r="P5" s="4" t="n">
        <v>34867</v>
      </c>
    </row>
    <row r="6" spans="1:16">
      <c r="A6" s="3" t="s">
        <v>129</v>
      </c>
      <c r="B6" s="5" t="n">
        <v>-22044</v>
      </c>
      <c r="C6" s="5" t="n">
        <v>682</v>
      </c>
      <c r="D6" s="5" t="n">
        <v>5181</v>
      </c>
      <c r="E6" s="5" t="n">
        <v>2745</v>
      </c>
      <c r="F6" s="5" t="n">
        <v>5922</v>
      </c>
      <c r="G6" s="5" t="n">
        <v>4349</v>
      </c>
      <c r="H6" s="5" t="n">
        <v>5029</v>
      </c>
      <c r="I6" s="5" t="n">
        <v>2700</v>
      </c>
      <c r="J6" s="5" t="n">
        <v>4934</v>
      </c>
      <c r="K6" s="5" t="n">
        <v>2910</v>
      </c>
      <c r="L6" s="5" t="n">
        <v>3431</v>
      </c>
      <c r="M6" s="5" t="n">
        <v>2462</v>
      </c>
      <c r="N6" s="5" t="n">
        <v>-13436</v>
      </c>
      <c r="O6" s="5" t="n">
        <v>18000</v>
      </c>
      <c r="P6" s="5" t="n">
        <v>13739</v>
      </c>
    </row>
    <row r="7" spans="1:16">
      <c r="A7" s="6" t="s">
        <v>868</v>
      </c>
    </row>
    <row r="8" spans="1:16">
      <c r="A8" s="3" t="s">
        <v>106</v>
      </c>
      <c r="B8" s="8" t="n">
        <v>-0.5600000000000001</v>
      </c>
      <c r="C8" s="8" t="n">
        <v>0.02</v>
      </c>
      <c r="D8" s="8" t="n">
        <v>0.13</v>
      </c>
      <c r="E8" s="8" t="n">
        <v>0.07000000000000001</v>
      </c>
      <c r="F8" s="8" t="n">
        <v>0.15</v>
      </c>
      <c r="G8" s="8" t="n">
        <v>0.11</v>
      </c>
      <c r="H8" s="8" t="n">
        <v>0.12</v>
      </c>
      <c r="I8" s="8" t="n">
        <v>0.06</v>
      </c>
      <c r="J8" s="8" t="n">
        <v>0.11</v>
      </c>
      <c r="K8" s="8" t="n">
        <v>0.07000000000000001</v>
      </c>
      <c r="L8" s="8" t="n">
        <v>0.08</v>
      </c>
      <c r="M8" s="8" t="n">
        <v>0.06</v>
      </c>
      <c r="N8" s="8" t="n">
        <v>-0.33</v>
      </c>
      <c r="O8" s="8" t="n">
        <v>0.43</v>
      </c>
      <c r="P8" s="8" t="n">
        <v>0.32</v>
      </c>
    </row>
    <row r="9" spans="1:16">
      <c r="A9" s="3" t="s">
        <v>869</v>
      </c>
      <c r="B9" s="8" t="n">
        <v>-0.5600000000000001</v>
      </c>
      <c r="C9" s="8" t="n">
        <v>0.02</v>
      </c>
      <c r="D9" s="8" t="n">
        <v>0.13</v>
      </c>
      <c r="E9" s="8" t="n">
        <v>0.07000000000000001</v>
      </c>
      <c r="F9" s="8" t="n">
        <v>0.15</v>
      </c>
      <c r="G9" s="8" t="n">
        <v>0.11</v>
      </c>
      <c r="H9" s="8" t="n">
        <v>0.12</v>
      </c>
      <c r="I9" s="8" t="n">
        <v>0.06</v>
      </c>
      <c r="J9" s="8" t="n">
        <v>0.11</v>
      </c>
      <c r="K9" s="8" t="n">
        <v>0.07000000000000001</v>
      </c>
      <c r="L9" s="8" t="n">
        <v>0.08</v>
      </c>
      <c r="M9" s="8" t="n">
        <v>0.06</v>
      </c>
      <c r="N9" s="8" t="n">
        <v>-0.33</v>
      </c>
      <c r="O9" s="8" t="n">
        <v>0.43</v>
      </c>
      <c r="P9" s="8" t="n">
        <v>0.31</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1</v>
      </c>
      <c r="D2" s="2" t="s">
        <v>85</v>
      </c>
    </row>
    <row r="3" spans="1:4">
      <c r="A3" s="6" t="s">
        <v>152</v>
      </c>
    </row>
    <row r="4" spans="1:4">
      <c r="A4" s="3" t="s">
        <v>104</v>
      </c>
      <c r="B4" s="5" t="n">
        <v>-13436</v>
      </c>
      <c r="C4" s="5" t="n">
        <v>18000</v>
      </c>
      <c r="D4" s="5" t="n">
        <v>13739</v>
      </c>
    </row>
    <row r="5" spans="1:4">
      <c r="A5" s="6" t="s">
        <v>153</v>
      </c>
    </row>
    <row r="6" spans="1:4">
      <c r="A6" s="3" t="s">
        <v>91</v>
      </c>
      <c r="B6" s="4" t="n">
        <v>16228</v>
      </c>
      <c r="C6" s="4" t="n">
        <v>16608</v>
      </c>
      <c r="D6" s="4" t="n">
        <v>17218</v>
      </c>
    </row>
    <row r="7" spans="1:4">
      <c r="A7" s="3" t="s">
        <v>154</v>
      </c>
      <c r="B7" s="4" t="n">
        <v>11806</v>
      </c>
      <c r="C7" s="4" t="n">
        <v>12182</v>
      </c>
      <c r="D7" s="4" t="n">
        <v>11703</v>
      </c>
    </row>
    <row r="8" spans="1:4">
      <c r="A8" s="3" t="s">
        <v>155</v>
      </c>
      <c r="B8" s="4" t="n">
        <v>620</v>
      </c>
      <c r="C8" s="4" t="n">
        <v>879</v>
      </c>
      <c r="D8" s="4" t="n">
        <v>886</v>
      </c>
    </row>
    <row r="9" spans="1:4">
      <c r="A9" s="3" t="s">
        <v>133</v>
      </c>
      <c r="B9" s="4" t="n">
        <v>4068</v>
      </c>
      <c r="C9" s="4" t="n">
        <v>4691</v>
      </c>
      <c r="D9" s="4" t="n">
        <v>5575</v>
      </c>
    </row>
    <row r="10" spans="1:4">
      <c r="A10" s="3" t="s">
        <v>156</v>
      </c>
      <c r="B10" s="4" t="n">
        <v>756</v>
      </c>
      <c r="C10" s="4" t="n">
        <v>398</v>
      </c>
      <c r="D10" s="4" t="n">
        <v>920</v>
      </c>
    </row>
    <row r="11" spans="1:4">
      <c r="A11" s="3" t="s">
        <v>93</v>
      </c>
      <c r="B11" s="4" t="n">
        <v>-23</v>
      </c>
      <c r="C11" s="4" t="n">
        <v>6</v>
      </c>
      <c r="D11" s="4" t="n">
        <v>33</v>
      </c>
    </row>
    <row r="12" spans="1:4">
      <c r="A12" s="3" t="s">
        <v>157</v>
      </c>
      <c r="B12" s="4" t="n">
        <v>14473</v>
      </c>
      <c r="C12" s="4" t="n">
        <v>-5429</v>
      </c>
      <c r="D12" s="4" t="n">
        <v>-2838</v>
      </c>
    </row>
    <row r="13" spans="1:4">
      <c r="A13" s="3" t="s">
        <v>158</v>
      </c>
      <c r="B13" s="4" t="n">
        <v>11885</v>
      </c>
    </row>
    <row r="14" spans="1:4">
      <c r="A14" s="3" t="s">
        <v>98</v>
      </c>
      <c r="B14" s="4" t="n">
        <v>546</v>
      </c>
    </row>
    <row r="15" spans="1:4">
      <c r="A15" s="3" t="s">
        <v>100</v>
      </c>
      <c r="B15" s="4" t="n">
        <v>-3250</v>
      </c>
    </row>
    <row r="16" spans="1:4">
      <c r="A16" s="3" t="s">
        <v>159</v>
      </c>
      <c r="C16" s="4" t="n">
        <v>210</v>
      </c>
      <c r="D16" s="4" t="n">
        <v>272</v>
      </c>
    </row>
    <row r="17" spans="1:4">
      <c r="A17" s="6" t="s">
        <v>160</v>
      </c>
    </row>
    <row r="18" spans="1:4">
      <c r="A18" s="3" t="s">
        <v>161</v>
      </c>
      <c r="B18" s="4" t="n">
        <v>4803</v>
      </c>
      <c r="C18" s="4" t="n">
        <v>-453</v>
      </c>
      <c r="D18" s="4" t="n">
        <v>-1676</v>
      </c>
    </row>
    <row r="19" spans="1:4">
      <c r="A19" s="3" t="s">
        <v>36</v>
      </c>
      <c r="B19" s="4" t="n">
        <v>-15149</v>
      </c>
      <c r="C19" s="4" t="n">
        <v>-15073</v>
      </c>
      <c r="D19" s="4" t="n">
        <v>-12619</v>
      </c>
    </row>
    <row r="20" spans="1:4">
      <c r="A20" s="3" t="s">
        <v>35</v>
      </c>
      <c r="B20" s="4" t="n">
        <v>-664</v>
      </c>
      <c r="C20" s="4" t="n">
        <v>217</v>
      </c>
      <c r="D20" s="4" t="n">
        <v>-388</v>
      </c>
    </row>
    <row r="21" spans="1:4">
      <c r="A21" s="3" t="s">
        <v>162</v>
      </c>
      <c r="B21" s="4" t="n">
        <v>-7006</v>
      </c>
      <c r="C21" s="4" t="n">
        <v>-3029</v>
      </c>
      <c r="D21" s="4" t="n">
        <v>3487</v>
      </c>
    </row>
    <row r="22" spans="1:4">
      <c r="A22" s="6" t="s">
        <v>163</v>
      </c>
    </row>
    <row r="23" spans="1:4">
      <c r="A23" s="3" t="s">
        <v>49</v>
      </c>
      <c r="B23" s="4" t="n">
        <v>-60</v>
      </c>
      <c r="C23" s="4" t="n">
        <v>1062</v>
      </c>
      <c r="D23" s="4" t="n">
        <v>287</v>
      </c>
    </row>
    <row r="24" spans="1:4">
      <c r="A24" s="3" t="s">
        <v>50</v>
      </c>
      <c r="B24" s="4" t="n">
        <v>1472</v>
      </c>
      <c r="C24" s="4" t="n">
        <v>-769</v>
      </c>
      <c r="D24" s="4" t="n">
        <v>395</v>
      </c>
    </row>
    <row r="25" spans="1:4">
      <c r="A25" s="3" t="s">
        <v>164</v>
      </c>
      <c r="B25" s="4" t="n">
        <v>-2875</v>
      </c>
      <c r="C25" s="4" t="n">
        <v>-578</v>
      </c>
      <c r="D25" s="4" t="n">
        <v>4206</v>
      </c>
    </row>
    <row r="26" spans="1:4">
      <c r="A26" s="3" t="s">
        <v>56</v>
      </c>
      <c r="B26" s="4" t="n">
        <v>621</v>
      </c>
      <c r="C26" s="4" t="n">
        <v>-1391</v>
      </c>
      <c r="D26" s="4" t="n">
        <v>452</v>
      </c>
    </row>
    <row r="27" spans="1:4">
      <c r="A27" s="3" t="s">
        <v>54</v>
      </c>
      <c r="B27" s="4" t="n">
        <v>-1549</v>
      </c>
      <c r="C27" s="4" t="n">
        <v>-103</v>
      </c>
      <c r="D27" s="4" t="n">
        <v>705</v>
      </c>
    </row>
    <row r="28" spans="1:4">
      <c r="A28" s="3" t="s">
        <v>165</v>
      </c>
      <c r="B28" s="4" t="n">
        <v>2445</v>
      </c>
      <c r="C28" s="4" t="n">
        <v>227</v>
      </c>
      <c r="D28" s="4" t="n">
        <v>107</v>
      </c>
    </row>
    <row r="29" spans="1:4">
      <c r="A29" s="3" t="s">
        <v>166</v>
      </c>
      <c r="B29" s="4" t="n">
        <v>25711</v>
      </c>
      <c r="C29" s="4" t="n">
        <v>27655</v>
      </c>
      <c r="D29" s="4" t="n">
        <v>42464</v>
      </c>
    </row>
    <row r="30" spans="1:4">
      <c r="A30" s="6" t="s">
        <v>167</v>
      </c>
    </row>
    <row r="31" spans="1:4">
      <c r="A31" s="3" t="s">
        <v>168</v>
      </c>
      <c r="B31" s="4" t="n">
        <v>-39986</v>
      </c>
      <c r="C31" s="4" t="n">
        <v>-111</v>
      </c>
    </row>
    <row r="32" spans="1:4">
      <c r="A32" s="3" t="s">
        <v>169</v>
      </c>
      <c r="B32" s="4" t="n">
        <v>-2496</v>
      </c>
      <c r="C32" s="4" t="n">
        <v>-3392</v>
      </c>
      <c r="D32" s="4" t="n">
        <v>-5358</v>
      </c>
    </row>
    <row r="33" spans="1:4">
      <c r="A33" s="3" t="s">
        <v>170</v>
      </c>
      <c r="C33" s="4" t="n">
        <v>10</v>
      </c>
      <c r="D33" s="4" t="n">
        <v>3</v>
      </c>
    </row>
    <row r="34" spans="1:4">
      <c r="A34" s="3" t="s">
        <v>171</v>
      </c>
      <c r="B34" s="4" t="n">
        <v>3250</v>
      </c>
    </row>
    <row r="35" spans="1:4">
      <c r="A35" s="3" t="s">
        <v>172</v>
      </c>
      <c r="B35" s="4" t="n">
        <v>-39232</v>
      </c>
      <c r="C35" s="4" t="n">
        <v>-3493</v>
      </c>
      <c r="D35" s="4" t="n">
        <v>-5355</v>
      </c>
    </row>
    <row r="36" spans="1:4">
      <c r="A36" s="6" t="s">
        <v>173</v>
      </c>
    </row>
    <row r="37" spans="1:4">
      <c r="A37" s="3" t="s">
        <v>174</v>
      </c>
      <c r="B37" s="4" t="n">
        <v>-2133</v>
      </c>
      <c r="C37" s="4" t="n">
        <v>-8278</v>
      </c>
      <c r="D37" s="4" t="n">
        <v>-2250</v>
      </c>
    </row>
    <row r="38" spans="1:4">
      <c r="A38" s="3" t="s">
        <v>175</v>
      </c>
      <c r="B38" s="4" t="n">
        <v>-22234</v>
      </c>
      <c r="C38" s="4" t="n">
        <v>-31925</v>
      </c>
      <c r="D38" s="4" t="n">
        <v>-1183</v>
      </c>
    </row>
    <row r="39" spans="1:4">
      <c r="A39" s="3" t="s">
        <v>176</v>
      </c>
      <c r="B39" s="4" t="n">
        <v>-1114</v>
      </c>
    </row>
    <row r="40" spans="1:4">
      <c r="A40" s="3" t="s">
        <v>177</v>
      </c>
      <c r="D40" s="4" t="n">
        <v>5407</v>
      </c>
    </row>
    <row r="41" spans="1:4">
      <c r="A41" s="3" t="s">
        <v>136</v>
      </c>
      <c r="C41" s="4" t="n">
        <v>-976</v>
      </c>
      <c r="D41" s="4" t="n">
        <v>-1778</v>
      </c>
    </row>
    <row r="42" spans="1:4">
      <c r="A42" s="3" t="s">
        <v>137</v>
      </c>
      <c r="B42" s="4" t="n">
        <v>211</v>
      </c>
      <c r="C42" s="4" t="n">
        <v>420</v>
      </c>
      <c r="D42" s="4" t="n">
        <v>60</v>
      </c>
    </row>
    <row r="43" spans="1:4">
      <c r="A43" s="3" t="s">
        <v>139</v>
      </c>
      <c r="C43" s="4" t="n">
        <v>155</v>
      </c>
      <c r="D43" s="4" t="n">
        <v>157</v>
      </c>
    </row>
    <row r="44" spans="1:4">
      <c r="A44" s="3" t="s">
        <v>178</v>
      </c>
      <c r="B44" s="4" t="n">
        <v>-25270</v>
      </c>
      <c r="C44" s="4" t="n">
        <v>-40604</v>
      </c>
      <c r="D44" s="4" t="n">
        <v>413</v>
      </c>
    </row>
    <row r="45" spans="1:4">
      <c r="A45" s="3" t="s">
        <v>179</v>
      </c>
      <c r="B45" s="4" t="n">
        <v>-38791</v>
      </c>
      <c r="C45" s="4" t="n">
        <v>-16442</v>
      </c>
      <c r="D45" s="4" t="n">
        <v>37522</v>
      </c>
    </row>
    <row r="46" spans="1:4">
      <c r="A46" s="6" t="s">
        <v>180</v>
      </c>
    </row>
    <row r="47" spans="1:4">
      <c r="A47" s="3" t="s">
        <v>181</v>
      </c>
      <c r="B47" s="4" t="n">
        <v>163090</v>
      </c>
      <c r="C47" s="4" t="n">
        <v>179532</v>
      </c>
      <c r="D47" s="4" t="n">
        <v>142010</v>
      </c>
    </row>
    <row r="48" spans="1:4">
      <c r="A48" s="3" t="s">
        <v>182</v>
      </c>
      <c r="B48" s="4" t="n">
        <v>124299</v>
      </c>
      <c r="C48" s="4" t="n">
        <v>163090</v>
      </c>
      <c r="D48" s="4" t="n">
        <v>179532</v>
      </c>
    </row>
    <row r="49" spans="1:4">
      <c r="A49" s="6" t="s">
        <v>183</v>
      </c>
    </row>
    <row r="50" spans="1:4">
      <c r="A50" s="3" t="s">
        <v>184</v>
      </c>
      <c r="B50" s="4" t="n">
        <v>10368</v>
      </c>
      <c r="C50" s="4" t="n">
        <v>10911</v>
      </c>
      <c r="D50" s="4" t="n">
        <v>11305</v>
      </c>
    </row>
    <row r="51" spans="1:4">
      <c r="A51" s="3" t="s">
        <v>185</v>
      </c>
      <c r="B51" s="5" t="n">
        <v>10139</v>
      </c>
      <c r="C51" s="5" t="n">
        <v>15023</v>
      </c>
      <c r="D51" s="5" t="n">
        <v>5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5:40Z</dcterms:created>
  <dcterms:modified xmlns:dcterms="http://purl.org/dc/terms/" xmlns:xsi="http://www.w3.org/2001/XMLSchema-instance" xsi:type="dcterms:W3CDTF">2018-03-15T16:35:40Z</dcterms:modified>
</cp:coreProperties>
</file>